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Preparation of Interim Finan" sheetId="7" state="visible" r:id="rId7"/>
    <sheet xmlns:r="http://schemas.openxmlformats.org/officeDocument/2006/relationships" name="2. Recently Adopted Accounting " sheetId="8" state="visible" r:id="rId8"/>
    <sheet xmlns:r="http://schemas.openxmlformats.org/officeDocument/2006/relationships" name="3. Casualty Loss" sheetId="9" state="visible" r:id="rId9"/>
    <sheet xmlns:r="http://schemas.openxmlformats.org/officeDocument/2006/relationships" name="4. Accounts Receivable" sheetId="10" state="visible" r:id="rId10"/>
    <sheet xmlns:r="http://schemas.openxmlformats.org/officeDocument/2006/relationships" name="5. Commitments and Contingencie" sheetId="11" state="visible" r:id="rId11"/>
    <sheet xmlns:r="http://schemas.openxmlformats.org/officeDocument/2006/relationships" name="6. Inventories" sheetId="12" state="visible" r:id="rId12"/>
    <sheet xmlns:r="http://schemas.openxmlformats.org/officeDocument/2006/relationships" name="7. Property, Plant and Equipmen" sheetId="13" state="visible" r:id="rId13"/>
    <sheet xmlns:r="http://schemas.openxmlformats.org/officeDocument/2006/relationships" name="8. Fair Value Measurements" sheetId="14" state="visible" r:id="rId14"/>
    <sheet xmlns:r="http://schemas.openxmlformats.org/officeDocument/2006/relationships" name="9. Intangible Assets" sheetId="15" state="visible" r:id="rId15"/>
    <sheet xmlns:r="http://schemas.openxmlformats.org/officeDocument/2006/relationships" name="10. Long-Term Debt" sheetId="16" state="visible" r:id="rId16"/>
    <sheet xmlns:r="http://schemas.openxmlformats.org/officeDocument/2006/relationships" name="11. Employee Benefit Plans" sheetId="17" state="visible" r:id="rId17"/>
    <sheet xmlns:r="http://schemas.openxmlformats.org/officeDocument/2006/relationships" name="12. Earnings Per Share" sheetId="18" state="visible" r:id="rId18"/>
    <sheet xmlns:r="http://schemas.openxmlformats.org/officeDocument/2006/relationships" name="13. Income Taxes" sheetId="19" state="visible" r:id="rId19"/>
    <sheet xmlns:r="http://schemas.openxmlformats.org/officeDocument/2006/relationships" name="14. Segment Information" sheetId="20" state="visible" r:id="rId20"/>
    <sheet xmlns:r="http://schemas.openxmlformats.org/officeDocument/2006/relationships" name="15. Subsequent Events" sheetId="21" state="visible" r:id="rId21"/>
    <sheet xmlns:r="http://schemas.openxmlformats.org/officeDocument/2006/relationships" name="4. Accounts Receivable (Tables)" sheetId="22" state="visible" r:id="rId22"/>
    <sheet xmlns:r="http://schemas.openxmlformats.org/officeDocument/2006/relationships" name="6. Inventories (Tables)" sheetId="23" state="visible" r:id="rId23"/>
    <sheet xmlns:r="http://schemas.openxmlformats.org/officeDocument/2006/relationships" name="7. Property, Plant and Equipm_2" sheetId="24" state="visible" r:id="rId24"/>
    <sheet xmlns:r="http://schemas.openxmlformats.org/officeDocument/2006/relationships" name="8. Fair Value Measurements (Tab" sheetId="25" state="visible" r:id="rId25"/>
    <sheet xmlns:r="http://schemas.openxmlformats.org/officeDocument/2006/relationships" name="9. Intangible Assets (Tables)" sheetId="26" state="visible" r:id="rId26"/>
    <sheet xmlns:r="http://schemas.openxmlformats.org/officeDocument/2006/relationships" name="11. Employee Benefit Plans (Tab" sheetId="27" state="visible" r:id="rId27"/>
    <sheet xmlns:r="http://schemas.openxmlformats.org/officeDocument/2006/relationships" name="12. Earnings Per Share (Tables)" sheetId="28" state="visible" r:id="rId28"/>
    <sheet xmlns:r="http://schemas.openxmlformats.org/officeDocument/2006/relationships" name="14. Segment Information (Tables" sheetId="29" state="visible" r:id="rId29"/>
    <sheet xmlns:r="http://schemas.openxmlformats.org/officeDocument/2006/relationships" name="2. Recently Adopted Accountin_2" sheetId="30" state="visible" r:id="rId30"/>
    <sheet xmlns:r="http://schemas.openxmlformats.org/officeDocument/2006/relationships" name="3. Casualty Loss (Details)" sheetId="31" state="visible" r:id="rId31"/>
    <sheet xmlns:r="http://schemas.openxmlformats.org/officeDocument/2006/relationships" name="4.          Accounts Receivable" sheetId="32" state="visible" r:id="rId32"/>
    <sheet xmlns:r="http://schemas.openxmlformats.org/officeDocument/2006/relationships" name="5. Commitments and Contingenc_2" sheetId="33" state="visible" r:id="rId33"/>
    <sheet xmlns:r="http://schemas.openxmlformats.org/officeDocument/2006/relationships" name="6.  &#9; Inventories (Details) - S" sheetId="34" state="visible" r:id="rId34"/>
    <sheet xmlns:r="http://schemas.openxmlformats.org/officeDocument/2006/relationships" name="7.          Property, Plant and" sheetId="35" state="visible" r:id="rId35"/>
    <sheet xmlns:r="http://schemas.openxmlformats.org/officeDocument/2006/relationships" name="8. Fair Value Measurements (Det" sheetId="36" state="visible" r:id="rId36"/>
    <sheet xmlns:r="http://schemas.openxmlformats.org/officeDocument/2006/relationships" name="8.          Fair Value Measurem" sheetId="37" state="visible" r:id="rId37"/>
    <sheet xmlns:r="http://schemas.openxmlformats.org/officeDocument/2006/relationships" name="9. Intangible Assets (Details)" sheetId="38" state="visible" r:id="rId38"/>
    <sheet xmlns:r="http://schemas.openxmlformats.org/officeDocument/2006/relationships" name="9.          Intangible Assets (" sheetId="39" state="visible" r:id="rId39"/>
    <sheet xmlns:r="http://schemas.openxmlformats.org/officeDocument/2006/relationships" name="9.          Intangible Assets_2" sheetId="40" state="visible" r:id="rId40"/>
    <sheet xmlns:r="http://schemas.openxmlformats.org/officeDocument/2006/relationships" name="10. Long-Term Debt (Details)" sheetId="41" state="visible" r:id="rId41"/>
    <sheet xmlns:r="http://schemas.openxmlformats.org/officeDocument/2006/relationships" name="11. Employee Benefit Plans (Det" sheetId="42" state="visible" r:id="rId42"/>
    <sheet xmlns:r="http://schemas.openxmlformats.org/officeDocument/2006/relationships" name="11.     Employee Benefit Plans " sheetId="43" state="visible" r:id="rId43"/>
    <sheet xmlns:r="http://schemas.openxmlformats.org/officeDocument/2006/relationships" name="12.          Earnings Per Share" sheetId="44" state="visible" r:id="rId44"/>
    <sheet xmlns:r="http://schemas.openxmlformats.org/officeDocument/2006/relationships" name="12.          Earnings Per Sha_2" sheetId="45" state="visible" r:id="rId45"/>
    <sheet xmlns:r="http://schemas.openxmlformats.org/officeDocument/2006/relationships" name="13. Income Taxes (Details)" sheetId="46" state="visible" r:id="rId46"/>
    <sheet xmlns:r="http://schemas.openxmlformats.org/officeDocument/2006/relationships" name="14. Segment Information (Detail" sheetId="47" state="visible" r:id="rId47"/>
    <sheet xmlns:r="http://schemas.openxmlformats.org/officeDocument/2006/relationships" name="14.          Segment Informatio" sheetId="48" state="visible" r:id="rId48"/>
    <sheet xmlns:r="http://schemas.openxmlformats.org/officeDocument/2006/relationships" name="14.          Segment Informat_2" sheetId="49" state="visible" r:id="rId49"/>
    <sheet xmlns:r="http://schemas.openxmlformats.org/officeDocument/2006/relationships" name="14.          Segment Informat_3" sheetId="50" state="visible" r:id="rId50"/>
    <sheet xmlns:r="http://schemas.openxmlformats.org/officeDocument/2006/relationships" name="15. Subsequent Events (Details)" sheetId="51" state="visible" r:id="rId51"/>
  </sheets>
  <definedNames/>
  <calcPr calcId="124519" fullCalcOnLoad="1"/>
</workbook>
</file>

<file path=xl/sharedStrings.xml><?xml version="1.0" encoding="utf-8"?>
<sst xmlns="http://schemas.openxmlformats.org/spreadsheetml/2006/main" uniqueCount="460">
  <si>
    <t>Document And Entity Information - shares</t>
  </si>
  <si>
    <t>9 Months Ended</t>
  </si>
  <si>
    <t>Oct. 28, 2018</t>
  </si>
  <si>
    <t>Nov. 30, 2018</t>
  </si>
  <si>
    <t>Document and Entity Information [Abstract]</t>
  </si>
  <si>
    <t>Entity Registrant Name</t>
  </si>
  <si>
    <t>Hooker Furniture Corp</t>
  </si>
  <si>
    <t>Document Type</t>
  </si>
  <si>
    <t>10-Q</t>
  </si>
  <si>
    <t>Current Fiscal Year End Date</t>
  </si>
  <si>
    <t>--01-31</t>
  </si>
  <si>
    <t>Entity Common Stock, Shares Outstanding</t>
  </si>
  <si>
    <t>Amendment Flag</t>
  </si>
  <si>
    <t>false</t>
  </si>
  <si>
    <t>Entity Central Index Key</t>
  </si>
  <si>
    <t>Entity Current Reporting Status</t>
  </si>
  <si>
    <t>Yes</t>
  </si>
  <si>
    <t>Entity Filer Category</t>
  </si>
  <si>
    <t>Accelerated Filer</t>
  </si>
  <si>
    <t>Document Period End Date</t>
  </si>
  <si>
    <t>Oct. 28,
		2018</t>
  </si>
  <si>
    <t>Document Fiscal Year Focus</t>
  </si>
  <si>
    <t>Document Fiscal Period Focus</t>
  </si>
  <si>
    <t>Q3</t>
  </si>
  <si>
    <t>Entity Small Business</t>
  </si>
  <si>
    <t>Entity Emerging Growth Company</t>
  </si>
  <si>
    <t>Entity Ex Transition Period</t>
  </si>
  <si>
    <t>CONDENSED CONSOLIDATED BALANCE SHEETS - USD ($) $ in Thousands</t>
  </si>
  <si>
    <t>Jan. 28, 2018</t>
  </si>
  <si>
    <t>Current assets</t>
  </si>
  <si>
    <t>Cash and cash equivalents</t>
  </si>
  <si>
    <t>Trade accounts receivable, net</t>
  </si>
  <si>
    <t>Inventories</t>
  </si>
  <si>
    <t>Prepaid expenses and other current assets</t>
  </si>
  <si>
    <t>Insurance proceeds receivable</t>
  </si>
  <si>
    <t>Total current assets</t>
  </si>
  <si>
    <t>Property, plant and equipment, net</t>
  </si>
  <si>
    <t>Cash surrender value of life insurance policies</t>
  </si>
  <si>
    <t>Deferred taxes</t>
  </si>
  <si>
    <t>Intangible assets, net</t>
  </si>
  <si>
    <t>Goodwill</t>
  </si>
  <si>
    <t>Other assets</t>
  </si>
  <si>
    <t>Total non-current assets</t>
  </si>
  <si>
    <t>Total assets</t>
  </si>
  <si>
    <t>Current liabilities</t>
  </si>
  <si>
    <t>Current portion of term loans</t>
  </si>
  <si>
    <t>Trade accounts payable</t>
  </si>
  <si>
    <t>Accrued salaries, wages and benefits</t>
  </si>
  <si>
    <t>Income tax accrual</t>
  </si>
  <si>
    <t>Customer deposits</t>
  </si>
  <si>
    <t>Other accrued expenses</t>
  </si>
  <si>
    <t>Legal contingency</t>
  </si>
  <si>
    <t>Total current liabilities</t>
  </si>
  <si>
    <t>Long term debt</t>
  </si>
  <si>
    <t>Deferred compensation</t>
  </si>
  <si>
    <t>Pension plan</t>
  </si>
  <si>
    <t>Other long-term liabilities</t>
  </si>
  <si>
    <t>Total long-term liabilities</t>
  </si>
  <si>
    <t>Total liabilities</t>
  </si>
  <si>
    <t>Shareholders’ equity</t>
  </si>
  <si>
    <t>Common stock, no par value, 20,000 shares authorized, 11,785 and 11,762 shares issued and outstanding on each date</t>
  </si>
  <si>
    <t>Retained earnings</t>
  </si>
  <si>
    <t>Accumulated other comprehensive income</t>
  </si>
  <si>
    <t>Total shareholders’ equity</t>
  </si>
  <si>
    <t>Total liabilities and shareholders’ equity</t>
  </si>
  <si>
    <t>CONDENSED CONSOLIDATED BALANCE SHEETS (Parentheticals) - shares shares in Thousands</t>
  </si>
  <si>
    <t>Common stock, shares authorized</t>
  </si>
  <si>
    <t>Common stock, shares issued</t>
  </si>
  <si>
    <t>Common stock, shares outstanding</t>
  </si>
  <si>
    <t>CONDENSED CONSOLIDATED STATEMENTS OF INCOME - USD ($) shares in Thousands, $ in Thousands</t>
  </si>
  <si>
    <t>3 Months Ended</t>
  </si>
  <si>
    <t>Oct. 29, 2017</t>
  </si>
  <si>
    <t>Net sales</t>
  </si>
  <si>
    <t>Cost of sales</t>
  </si>
  <si>
    <t>Gross profit</t>
  </si>
  <si>
    <t>Selling and administrative expenses</t>
  </si>
  <si>
    <t>Intangible asset amortization</t>
  </si>
  <si>
    <t>Operating income</t>
  </si>
  <si>
    <t>Other income, net</t>
  </si>
  <si>
    <t>Interest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st of Sales [Member]</t>
  </si>
  <si>
    <t>Casualty Loss [Member]</t>
  </si>
  <si>
    <t>CONDENSED CONSOLIDATED STATEMENTS OF COMPREHENSIVE INCOME - USD ($)</t>
  </si>
  <si>
    <t>Net Income</t>
  </si>
  <si>
    <t>Amortization of actuarial loss</t>
  </si>
  <si>
    <t>Income tax effect on amortization</t>
  </si>
  <si>
    <t>Adjustments to net periodic benefit cost</t>
  </si>
  <si>
    <t>Reclassification of tax effects due to the adoption of ASU 2018-02 (see Note 2)</t>
  </si>
  <si>
    <t>Total Comprehensive Income</t>
  </si>
  <si>
    <t>CONDENSED CONSOLIDATED STATEMENTS OF CASH FLOWS - USD ($) $ in Thousands</t>
  </si>
  <si>
    <t>Operating Activities:</t>
  </si>
  <si>
    <t>Adjustments to reconcile net in provided by operating activities:</t>
  </si>
  <si>
    <t>Depreciation and amortization</t>
  </si>
  <si>
    <t>Gain on disposal of assets</t>
  </si>
  <si>
    <t>Deferred income tax expense</t>
  </si>
  <si>
    <t>Noncash restricted stock and performance awards</t>
  </si>
  <si>
    <t>(Benefit from)/provision for doubtful accounts and sales allowances</t>
  </si>
  <si>
    <t>Gain on life insurance policies</t>
  </si>
  <si>
    <t>Changes in assets and liabilities:</t>
  </si>
  <si>
    <t>Trade accounts receivable</t>
  </si>
  <si>
    <t>Income tax recoverable</t>
  </si>
  <si>
    <t>Prepaid expenses, other current assets and insurance proceeds receivable</t>
  </si>
  <si>
    <t>Trade accounts payable and legal contingency</t>
  </si>
  <si>
    <t>Accrued salaries, wages, and benefits</t>
  </si>
  <si>
    <t>Accrued income taxes</t>
  </si>
  <si>
    <t>Net cash provided by operating activities</t>
  </si>
  <si>
    <t>Investing Activities:</t>
  </si>
  <si>
    <t>Acquisitions</t>
  </si>
  <si>
    <t>Purchases of property and equipment</t>
  </si>
  <si>
    <t>Proceeds received on notes from sale of assets</t>
  </si>
  <si>
    <t>Proceeds received on life insurance policies</t>
  </si>
  <si>
    <t>Premiums paid on life insurance policies</t>
  </si>
  <si>
    <t>Net cash used in investing activities</t>
  </si>
  <si>
    <t>Financing Activities:</t>
  </si>
  <si>
    <t>Proceeds from long-term debt</t>
  </si>
  <si>
    <t>Payments for long-term debt</t>
  </si>
  <si>
    <t>Debt issuance cost</t>
  </si>
  <si>
    <t>Cash dividends paid</t>
  </si>
  <si>
    <t>Net cash (used in)/provided by financing activities</t>
  </si>
  <si>
    <t>Net decrease in cash and cash equivalents</t>
  </si>
  <si>
    <t>Cash and cash equivalents - beginning of year</t>
  </si>
  <si>
    <t>Cash and cash equivalents - end of quarter</t>
  </si>
  <si>
    <t>Supplemental disclosure of cash flow information:</t>
  </si>
  <si>
    <t>Cash paid for income taxes</t>
  </si>
  <si>
    <t>Cash paid for interest, net</t>
  </si>
  <si>
    <t>Non-cash transactions:</t>
  </si>
  <si>
    <t>Acquisition cost paid in common stock</t>
  </si>
  <si>
    <t>Increase in property and equipment through accrued purchases</t>
  </si>
  <si>
    <t>1. Preparation of Interim Financial Statements</t>
  </si>
  <si>
    <t>Disclosure Text Block [Abstract]</t>
  </si>
  <si>
    <t>Business Description and Basis of Presentation [Text Block]</t>
  </si>
  <si>
    <t>1. Preparation of Interim Financial Statements 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except as indicated in Note 2, below.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28, 2018 (“2018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On September 29, 2017, we completed the previously disclosed acquisition of substantially all the assets of Shenandoah Furniture, Inc. (the “Shenandoah acquisition”). The results of operations of Shenandoah were included in our results of operations beginning on September 29, 2017 through the end of our fiscal 2018 third quarter ended on October 29, 2017. The financial statements contained herein are being filed as part of a quarterly report on Form 10-Q covering the thirteen-week period (also referred to as “three months,” “three-month period,” “quarter,” “third quarter” or “quarterly period”) that began July 30, 2018, and the thirty-nine week period (also referred to as “nine months,” “nine-month period” or “year-to-date period”) that began January 29, 2018, which both ended October 28, 2018. This report discusses our results of operations for this period compared to the thirteen-week period that began July 31, 2017 and the thirty-nine week period that began January 30, 2017, which both ended October 29, 2017; and our financial condition as of October 28, 2018 compared to January 28, 2018. References in these notes to the condensed consolidated financial statements of the Company to:
■
the 2019 fiscal year and comparable terminology mean the fiscal year that began January 29, 2018 and will end February 3, 2019; and
■
the 2018 fiscal year and comparable terminology mean the fiscal year that began January 30, 2017 and ended January 28, 2018.</t>
  </si>
  <si>
    <t>2. Recently Adopted Accounting Policies</t>
  </si>
  <si>
    <t>Accounting Changes and Error Corrections [Abstract]</t>
  </si>
  <si>
    <t>Accounting Changes and Error Corrections [Text Block]</t>
  </si>
  <si>
    <t>2. Recently Adopted Accounting Policies In February 2018, the Financial Accounting Standards Board (the “FASB”) issued Accounting Standards Update (“ASU”) 2018-02, Reclassification of Certain Tax Effects from Accumulated Other Comprehensive Income (“ASU 2018-02”). The new guidance allows the reclassification from accumulated other comprehensive income to retained earnings for stranded tax effects resulting from the Tax Cuts and Jobs Act. ASU 2018-02 was issued in response to concerns regarding current accounting guidance that requires deferred tax assets and liabilitie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Consequently,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federal corporate income tax rate of 35.0% and the newly enacted corporate income tax rate of 21.0%. We adopted ASU 2018-02 in the first quarter of fiscal 2019. The adoption resulted in the reclassification of $111,000 from accumulated other comprehensive income to retained earnings in the first quarter of fiscal 2019. In May 2017, the FASB issued ASU 2017-09, Compensation – Stock Compensation (Topic 718): Scope of Modification Accounting (“ASU 2017-09”). ASU 2017-09 was issued to provide clarity and reduce diversity in practice, cost and complexity when applying the guidance in Topic 718, Compensation—Stock Compensation, to a change to the terms or conditions of a share-based payment award. The amendments in this ASU provide guidance about which changes to the terms or conditions of a share-based payment award require an entity to apply modification accounting in Topic 718. Essentially, an entity will not have to account for the effects of a modification if: (a) the fair value of the modified award is the same immediately before and after the modification; (b) the vesting conditions of the modified award are the same immediately before and after the modification; and (c) the classification of the modified award as either an equity instrument or liability instrument is the same immediately before and after the modification. We adopted the amendments in ASU 2017-09 as of the beginning of our 2019 fiscal year on January 29, 2018. The adoption of this guidance did not have an impact upon our financial condition or results of operations. In March 2017, the FASB issued ASU 2017-07, Compensation – Retirement Benefits (Topic 715): Improving the Presentation of Net Periodic Pension Cost and Net Periodic Postretirement Benefit Cost In January 2017, the FASB issued ASU 2017-01, Business Combinations (Topic 805 Clarifying the Definition of a Business In August 2016, the FASB issued ASU 2016-15, Statement of Cash Flows (Topic 230): Classification of Certain Cash Receipts and Cash Payments Revenue Recognition In May 2014, the FASB issued ASU 2014-09, Revenue from Contracts with Customers We adopted ASU No. 2014-09 as of January 29, 2018 using the modified retrospective method. As a result of adopting Topic 606, we recorded an increase to retained earnings of approximately $210,000, net of tax, as of January 29, 2018, due to the cumulative effect related to the change in accounting for shipments with synthetic FOB destination shipping terms. Results for the reporting period beginning after January 29, 2018 are presented under Topic 606, while prior period amounts continue to be reported in accordance with the Company's historic accounting practices under previous guidance. However, given the nature of our products and our sales terms and conditions, with the exception of sales with synthetic FOB destination shipping terms which are immaterial, the timing and amount of revenue recognized based on the underlying principles of ASU No. 2014-09 are consistent with our revenue recognition policy under previous guidance. In accordance with the new guidance, we recognize revenue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Net sales are comprised of gross revenues from sales of home furnishings and hospitality furniture products less trade discounts and customer allowances.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We regularly review and revise accounts receivable for doubtful accounts and customer allowances based upon historical bad debts and customer allowances and any agreements with specific customers. If the financial condition of a customer or customers were to deteriorate, resulting in an impairment of their ability to make payments, additional bad debt allowances may be required. Orders are generally non-cancellable once loaded into a shipping trailer or container. Physical product returns are very rare due to the high probability of damages to our products in return transit.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In the very limited instances when products are sold under consignment arrangements, we do not recognize revenue until control over such products has transferred to the end consumer. We record contract liabilities when we receive partial or full payment prior to fulfilling a performance obligation. Contract liabilities related to revenues are recorded in “Customer Deposits” on the accompanying condensed consolidated balance sheets. We had contract liabilities of $3.5 million as of October 28, 2018. As part of our adoption of Topic 606, we elected the following practical expedients and policy elections:
■
Sales taxes collected are presented on a net basis, consistent with our policy prior to the adoption of Topic 606. Therefore, this will not affect our financial statements or results of operations;
■
Incremental costs of obtaining a contract, namely sales and designer commissions, are recorded as an expense when incurred in selling, general and administrative expenses, since contracts are on an order to order basis and are therefore short-term in nature. This accounting treatment is consistent with our policy prior to the adoption of Topic 606. Therefore, this will not affect our financial statements or results of operations; and
■
Shipping and handling activities are accounted for as fulfillment activities whether they occur before or after the customer obtains control of the goods. This practice is consistent with our policy prior to the adoption of Topic 606. Therefore, this practice will not affect our financial statements or results of operations.</t>
  </si>
  <si>
    <t>3. Casualty Loss</t>
  </si>
  <si>
    <t>Casualty Loss [Abstract]</t>
  </si>
  <si>
    <t>Casualty Loss [Text Block]</t>
  </si>
  <si>
    <t>3. Casualty Loss On May 18, 2018, the Martinsville/Henry County, Va. area experienced torrential rains. Two of our Hooker Branded segment warehouse facilities were damaged as a result. The casualty loss caused only a nominal disruption in our ability to fulfill and ship orders. The costs associated with the recovery efforts exceeded our insurance deductible of $500,000. Consequently, we recorded a $500,000 casualty loss during the fiscal 2019 second quarter. We incurred another $409,000 of repair and remediation-related expenses during the third quarter, which we received from our casualty insurer in early December 2018.</t>
  </si>
  <si>
    <t>4. Accounts Receivable</t>
  </si>
  <si>
    <t>Receivables [Abstract]</t>
  </si>
  <si>
    <t>Loans, Notes, Trade and Other Receivables Disclosure [Text Block]</t>
  </si>
  <si>
    <t xml:space="preserve">4. Accounts Receivable
October 28,
January 28,
2018
2018
Trade accounts receivable $ 91,356 $ 98,592
Other accounts receivable allowances (3,472
) (5,117
)
Allowance for doubtful accounts (906
) (1,014
)
Accounts receivable $ 86,978 $ 92,461 </t>
  </si>
  <si>
    <t>5. Commitments and Contingencies</t>
  </si>
  <si>
    <t>Commitments and Contingencies Disclosure [Abstract]</t>
  </si>
  <si>
    <t>Commitments and Contingencies Disclosure [Text Block]</t>
  </si>
  <si>
    <t>5. Commitments and Contingencies We are a party to legal proceedings and claims which arise during the ordinary course of business. We review our legal proceedings and claim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condensed financial statements to not be misleading. We do not record an accrual when the likelihood of loss being incurred is probable, but the amount cannot be reasonably estimated, or when the loss is believed to be only reasonably possible or remote, although we will make disclosures for material matters as required by ASC 450-20, Contingencies - Loss Contingencies. Our assessment of whether a loss is reasonably possible or probable is based on our assessment and consultation with legal counsel regarding the ultimate outcome of the matter. In the fiscal 2019 third quarter, we recorded a $4.0 million liability and related insurance proceeds receivable for a claim arising from a lawsuit in which we were named a defendant. The liability is recorded in the “Legal contingency” line of our condensed consolidated balance sheets. The insurance proceeds receivable is recorded in the “Insurance proceeds receivable” line of our condensed consolidated balance sheets. The lawsuit stemmed from an auto-accident involving a trucking firm that had delivered products to one of our distribution facilities immediately prior to the accident. During the fiscal 2019 third quarter, the Company and its insurance carriers reached a $4.0 million settlement with the plaintiff; consequently, our insurance carriers will pay the $4.0 million settlement amount to the plaintiff on our behalf. The settlement is awaiting court approval which we expect in the 2019 fourth quarter. Based on consultation with legal counsel, we believe it is probable (as defined in ASC 450-20) the lawsuit will settle for $4.0 million and obtain court approval. The settlement of this claim is not expected to adversely affect our financial position or liquidity.</t>
  </si>
  <si>
    <t>6. Inventories</t>
  </si>
  <si>
    <t>Inventory Disclosure [Abstract]</t>
  </si>
  <si>
    <t>Inventory Disclosure [Text Block]</t>
  </si>
  <si>
    <t xml:space="preserve">6. Inventories
October 28,
January 28,
2018
2018
Finished furniture $ 107,695 $ 92,502
Furniture in process 2,483 1,440
Materials and supplies 9,808 8,780
Inventories at FIFO 119,986 102,722
Reduction to LIFO basis (19,243
) (18,263
)
Inventories $ 100,743 $ 84,459 </t>
  </si>
  <si>
    <t>7. Property, Plant and Equipment</t>
  </si>
  <si>
    <t>Property, Plant and Equipment [Abstract]</t>
  </si>
  <si>
    <t>Property, Plant and Equipment Disclosure [Text Block]</t>
  </si>
  <si>
    <t>7. Property, Plant and Equipment
Depreciable Lives
October 28,
January 28,
(In years)
2018
2018
Buildings and land improvements
15 - 30
$
24,539
$
24,298
Computer software and hardware
3 - 10
18,568
18,302
Machinery and equipment
10
8,827
8,586
Leasehold improvements
Term of lease
9,282
8,982
Furniture and fixtures
3 - 10
2,290
2,186
Other
5
652
612
Total depreciable property at cost
64,158
62,966
Less accumulated depreciation
38,786
35,100
Total depreciable property, net
25,372
27,866
Land
1,067
1,067
Construction-in-progress
1,666
316
Property, plant and equipment, net
$
28,105
29,249</t>
  </si>
  <si>
    <t>8. Fair Value Measurements</t>
  </si>
  <si>
    <t>Fair Value Disclosures [Abstract]</t>
  </si>
  <si>
    <t>Fair Value Disclosures [Text Block]</t>
  </si>
  <si>
    <t>8.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October 28, 2018 and January 28, 2018,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January 28, 2018, the assets of the Home Meridian segment’s legacy Pension Plan (the “Pension Plan”) were measured at fair value on a recurring basis based on Level 1 inputs. Pension Plan assets, held in a trust account by the Plan’s trustee, primarily consisted of a wide-range of mutual fund asset classes, including domestic and international equities, fixed income securities such as corporate bonds, mortgage-backed securities, real estate investments and U.S. Treasuries. As of January 31, 2018, the date of the latest actuarial valuation, Pension Plan assets were netted against the Plan’s Projected Benefit Obligation (“PBO”) on that date to determine the Pension Plan’s funded status. Since the PBO exceeded the market value of the Pension Plan’s assets, the funded status was recorded in our condensed consolidated balance sheets as a net liability. During the fiscal 2019 third quarter, we transferred $3 million to the Pension Plan to reduce the underfunded balance and engaged in a “de-risking” strategy by moving Plan assets into fixed income securities, in order to reduce the volatility of the Plan Assets. As of October 28, 2018, the net asset for this plan was $617,000 shown on the “Other assets” line of our condensed consolidated balance sheets. The market value of pension plan assets shown below is as of January 31, 2018. See Note 11. Employee Benefit Plans for additional information about the Plan. Our assets measured at fair value on a recurring basis at October 28, 2018 and January 28, 2018, were as follows:
Fair value at October 28, 2018
Fair value at January 28, 2018
Description
Level 1
Level 2
Level 3
Total
Level 1
Level 2
Level 3
Total
(In thousands)
Assets measured at fair value
Company-owned life insurance $ - $ 23,499 $ - $ 23,499 $ - $ 23,622 $ - $ 23,622
Pension Plan assets* 8,757 - - 8,757 8,757 - - 8,757 * as of January 28, 2018 for Pension Plan assets.</t>
  </si>
  <si>
    <t>9. Intangible Assets</t>
  </si>
  <si>
    <t>Intangible Assets Disclosure [Text Block]</t>
  </si>
  <si>
    <t>9. Intangible Assets
October 28,
January 28,
Non-amortizable Intangible Assets
Segment
2018
2018
Goodwill
Home Meridian $ 23,187 $ 23,187
Goodwill All Other 16,871 16,871
Total Goodwill 40,058 40,058
Trademarks and trade names - Home Meridian
Home Meridian 11,400 11,400
Trademarks and trade names - Bradington-Young
All Other 861 861
Trademarks and trade names - Sam Moore All Other 396 396
Total Trademarks and trade names $ 12,657 $ 12,657
Total non-amortizable assets $ 52,715 $ 52,715 Our amortizable intangible assets are recorded in our Home Meridian segment and All Other. The carrying amounts and changes therein of those amortizable intangible assets were as follows:
Amortizable Intangible Assets
Customer
Relationships
Trademarks
Totals
Balance at January 28, 2018 $ 24,644 $ 838 $ 25,482
Amortization (1,743
) (45
) (1,788
)
Balance at October 28, 2018 $ 22,901 $ 793 $ 23,694 For the fourth quarter of fiscal 2019, amortization expense is expected to be approximately $596,000.</t>
  </si>
  <si>
    <t>10. Long-Term Debt</t>
  </si>
  <si>
    <t>Long-term Debt [Text Block]</t>
  </si>
  <si>
    <t>10. Long-Term Debt We made an unscheduled $10 million payment during the first quarter of fiscal 2019 towards the amounts outstanding under the New Unsecured Term Loan. Consequently, we wrote off $6,000 in capitalized debt issuance costs to interest expense. As of October 28, 2018, unamortized debt issuance costs of $60,000 were netted against the carrying value of our term loans on our condensed consolidated balance sheets. As of October 28, 2018, we had an aggregate $28.5 million available under our revolving credit facility to fund working capital needs. Standby letters of credit in the aggregate amount of $1.5 million, used to collateralize certain insurance arrangements and for imported product purchases, were outstanding under the revolving credit facility as of October 28, 2018. There were no additional borrowings outstanding under the revolving credit facility as of October 28, 2018.</t>
  </si>
  <si>
    <t>11. Employee Benefit Plans</t>
  </si>
  <si>
    <t>Retirement Benefits [Abstract]</t>
  </si>
  <si>
    <t>Pension and Other Postretirement Benefits Disclosure [Text Block]</t>
  </si>
  <si>
    <t>11. Employee Benefit Plans We maintain three retirement plans for the benefit of certain former and current employees, including a supplemental retirement income plan (“SRIP”) for certain former and current employees of Hooker Furniture Corporation, as well as two plans for the benefit of certain and former employees of Pulaski Furniture Corporation, which we assumed when we acquired the business of Home Meridian International. These legacy pension plan obligations include:
■
the Pulaski Furniture Corporation Supplemental Executive Retirement Plan (“SERP”) for certain former executives. The SERP is an unfunded plan and all benefits are paid solely out of our general assets; and
■
the Pension Plan for former Pulaski Furniture Corporation employees. The SRIP, SERP and Pension Plan are all “frozen” and we do not expect to add additional participants to any of these plans in the future. Pension Plan assets include a range of mutual fund asset classes and are measured at fair value using Level 1 inputs, which are quoted prices in active markets.
Thirteen Weeks Ended
Thirty-Nine Weeks Ended
October 28,
October 29,
October 28,
October 29,
2018
2017
2018
2017
Net periodic benefit costs
Service cost 81 76 243 228
Interest cost 206 280 618 839
Actuarial loss 43 15 129 45
Expected return on pension plan assets (144
) (234
) (431
) (700
)
Expected administrative expenses 70 70 210 210
Consolidated net periodic benefit costs $ 256 $ 207 $ 769 $ 622 We adopted ASU 2017-07 as of the beginning of our 2019 fiscal year on January 29, 2018. Components of net periodic benefit cost other than the service cost for the SRIP, SERP and the Pension Plan are included in the line item “Other income, net” in our condensed consolidated statements of income. Service cost is included in our condensed consolidated statements of income under “Selling and administrative expenses.” The adoption resulted in the reclassification of $131,000 and $393,000 expense from Selling and administrative expenses to Other income, net in the third quarter and first nine months of our fiscal 2018 condensed consolidated statements of income. The expected long-term rate of return on Pension Plan assets is 6.9% as of the Pension Plan’s most recent valuation date of January 28, 2018. We contributed $110,000 in required contributions to the Pension Plan in the fiscal 2019 first quarter. In the third quarter, we made an additional $3 million contribution to the Pension Plan as part of a Pension Plan asset de-risking strategy. As part of this strategy, Pension Plan assets were moved into generally lower risk investments to preserve asset value. No benefits have accrued under the Pension Plan since it was frozen in March 1995. We expect savings from reduced Pension Plan administrative costs and PBGC premiums as a result of this contribution. The SRIP and SERP plans are unfunded plans. Consequently, we expect to pay a total of approximately $179,000 in benefit payments from our general assets during the remainder of fiscal 2019 to fund SRIP and SERP payments.</t>
  </si>
  <si>
    <t>12. Earnings Per Share</t>
  </si>
  <si>
    <t>Earnings Per Share [Abstract]</t>
  </si>
  <si>
    <t>Earnings Per Share [Text Block]</t>
  </si>
  <si>
    <t xml:space="preserve">12. Earnings Per Share We refer you to the discussion of Earnings Per Share in Note 1. Summary of Significant Accounting Policies, in the financial statements included in our 2018 Annual Report, for additional information concerning the calculation of earnings per share. 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October 28,
January 28,
2018
2018
Restricted shares 22 16
Restricted stock units 14 19
36 35 All restricted shares and RSUs awarded that have not yet vested are considered when computing diluted earnings per share. The following table sets forth the computation of basic and diluted earnings per share:
Thirteen Weeks Ended
Thirty-Nine Weeks Ended
October 28,
October 29,
October 28,
October 29,
2018
2017
2018
2017
Net income $ 9,332 $ 7,202 $ 25,181 $ 19,726
Less: Unvested participating restricted stock dividends 3 2 8 8
Net earnings allocated to unvested participating restricted stock 17 10 41 37
Earnings available for common shareholders 9,312 7,190 25,132 19,681
Weighted average shares outstanding for basic earnings per share 11,763 11,679 11,758 11,596
Dilutive effect of unvested restricted stock and RSU awards 15 21 20 30
Weighted average shares outstanding for diluted earnings per share 11,778 11,700 11,778 11,626
Basic earnings per share $ 0.79 $ 0.62 $ 2.14 $ 1.70
Diluted earnings per share $ 0.79 $ 0.61 $ 2.13 $ 1.69 </t>
  </si>
  <si>
    <t>13. Income Taxes</t>
  </si>
  <si>
    <t>Income Tax Disclosure [Abstract]</t>
  </si>
  <si>
    <t>Income Tax Disclosure [Text Block]</t>
  </si>
  <si>
    <t>13. Income Taxes We recorded income tax expense of $2.8 million for the fiscal 2019 third quarter compared to $4.0 million for the comparable prior year period. The effective tax rates for the fiscal 2019 and 2018 third quarters were 22.9% and 35.7%, respectively. The effective tax rates for the first nine months of fiscal 2019 and 2018 were 23.0% and 34.9%, respectively. Our effective tax rate was lower in the fiscal 2019 third quarter and first nine months as a result of the recently enacted Tax Cuts and Jobs Act, partially offset by increased state income taxes. We adopted ASU 2014-09 and 2018-02 in the first quarter of fiscal 2019. The adoptions resulted in the reclassification of $120,000 from federal tax payable and $111,000 from Accumulated Other Comprehensive Income, both to retained earnings. The net unrecognized tax benefits as of October 28, 2018 and January 28, 2018, which, if recognized, would affect our effective tax rate are $82,000 and $80,000, respectively. Tax years ending February 1, 2015 through January 28, 2018 remain subject to examination by federal and state taxing authorities.</t>
  </si>
  <si>
    <t>14. Segment Information</t>
  </si>
  <si>
    <t>Segment Reporting [Abstract]</t>
  </si>
  <si>
    <t>Segment Reporting Disclosure [Text Block]</t>
  </si>
  <si>
    <t>14. Segment Information As a public reporting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ASC 280”), which are to allow the users of our financial statements to: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We continually monitor our reportable segments for changes in facts and circumstances to determine whether changes in the identification or aggregation of operating segments are necessary. In the fourth quarter of fiscal 2018, we updated our reportable segments as follows: Hooker Upholstery was aggregated with Hooker Casegoods and reported as the Hooker Branded segment. The domestic upholstery operations of Shenandoah Furniture, Sam Moore and Bradington-Young were moved into All Other with the Company’s H Contract business and the remains of the Company’s Homeware division, which was shuttered earlier in fiscal 2018. The Home Meridian segment remains unchanged. Therefore, for financial reporting purposes, we are organized into two reportable segments and “All Other”, which includes the remainder of our businesses:
■
Hooker Branded
■
Home Meridian
■
All Other The following table presents segment information for the periods, and as of the dates, indicated:
Thirteen Weeks Ended
Thirty-Nine Weeks Ended
October 28, 2018
October 29, 2017
October 28, 2018
October 29, 2017
% Net
% Net
% Net
% Net
Net Sales
Sales
Sales
Sales
Sales
Hooker Branded $ 46,479 27.1 % $ 42,573 27.0 % $ 129,801 26.9 % $ 120,934 27.2 %
Home Meridian 95,013 55.4 % 92,068 58.3 % 266,631 55.2 % 262,173 58.9 %
All Other 29,982 17.5 % 23,293 14.7 % 86,594 17.9 % 62,007 13.9 %
Consolidated $ 171,474 100.0 % $ 157,934 100.0 % $ 483,026 100.0 % $ 445,114 100.0 %
Gross Profit
Hooker Branded $ 14,334 30.8 % $ 13,096 30.8 % $ 41,372 31.9 % $ 38,177 31.6 %
Home Meridian 15,382 16.2 % 15,808 17.2 % 43,196 16.2 % 42,875 16.4 %
All Other 6,120 20.4 % 5,374 23.1 % 18,879 21.8 % 14,486 23.4 %
Consolidated $ 35,836 20.9 % $ 34,278 21.7 % $ 103,447 21.4 % $ 95,538 21.5 %
Operating Income
Hooker Branded $ 5,712 12.3 % $ 4,964 11.7 % $ 17,381 13.4 % $ 15,047 12.4 %
Home Meridian 4,829 5.1 % 4,637 5.0 % 10,168 3.8 % 10,748 4.1 %
All Other 1,720 5.7 % 1,735 7.4 % 5,960 6.9 % 4,706 7.6 %
Consolidated $ 12,261 7.2 % $ 11,336 7.2 % $ 33,509 6.9 % $ 30,501 6.9 %
Capital Expenditures
Hooker Branded $ 350 $ 268 $ 699 $ 1,259
Home Meridian 143 580 330 1,090
All Other 1,138 145 1,435 359
Consolidated $ 1,631 $ 993 $ 2,464 $ 2,708
Depreciation &amp; Amortization
Hooker Branded $ 984 $ 490 $ 1,479 $ 1,452
Home Meridian 851 673 1,795 2,012
All Other 1,248 539 2,284 935
Consolidated $ 3,083 $ 1,702 $ 5,558 $ 4,399
As of October 28,
As of January 28,
2018
%Total
2018
%Total
Identifiable Assets
Assets
Assets
Hooker Branded
$
135,060
47.6
%
$
129,986
47.8
%
Home Meridian
109,725
38.7
%
107,139
39.6
%
All Other
39,088
13.8
%
34,394
12.6
%
Consolidated
$
283,873
100.0
%
$
271,519
100.0
%
Consolidated Goodwill and Intangibles
76,409
78,197
Total Consolidated Assets
$
360,282
$
349,716
Sales by product type are as follows:
Net Sales (in thousands)
Thirteen Weeks Ended
Thirty-Nine Weeks Ended
October 28, 2018
%Total
October 29, 2017
%Total
October 28, 2018
%Total
October 29, 2017
%Total
Casegoods $ 108,584 63 % $ 109,583 69 % $ 304,370 63 % $ 315,415 71 %
Upholstery 62,890 37 % 48,351 31 % 178,656 37 % 129,699 29 %
$ 171,474 100 % $ 157,934 100 % $ 483,026 100 % $ 445,114 100 %</t>
  </si>
  <si>
    <t>15. Subsequent Events</t>
  </si>
  <si>
    <t>Subsequent Events [Abstract]</t>
  </si>
  <si>
    <t>Subsequent Events [Text Block]</t>
  </si>
  <si>
    <t>15. Subsequent Events Dividends On December 6, 2018, our board of directors declared a quarterly cash dividend of $0.15 per share, representing an increase of 7.1% or $0.01 per share, payable on December 31, 2018 to shareholders of record at December 17, 2018.</t>
  </si>
  <si>
    <t>4. Accounts Receivable (Tables)</t>
  </si>
  <si>
    <t>Schedule of Accounts, Notes, Loans and Financing Receivable [Table Text Block]</t>
  </si>
  <si>
    <t xml:space="preserve">October 28,
January 28,
2018
2018
Trade accounts receivable $ 91,356 $ 98,592
Other accounts receivable allowances (3,472
) (5,117
)
Allowance for doubtful accounts (906
) (1,014
)
Accounts receivable $ 86,978 $ 92,461 </t>
  </si>
  <si>
    <t>6. Inventories (Tables)</t>
  </si>
  <si>
    <t>Schedule of Inventory, Current [Table Text Block]</t>
  </si>
  <si>
    <t xml:space="preserve">October 28,
January 28,
2018
2018
Finished furniture $ 107,695 $ 92,502
Furniture in process 2,483 1,440
Materials and supplies 9,808 8,780
Inventories at FIFO 119,986 102,722
Reduction to LIFO basis (19,243
) (18,263
)
Inventories $ 100,743 $ 84,459 </t>
  </si>
  <si>
    <t>7. Property, Plant and Equipment (Tables)</t>
  </si>
  <si>
    <t>Property, Plant and Equipment [Table Text Block]</t>
  </si>
  <si>
    <t>Depreciable Lives
October 28,
January 28,
(In years)
2018
2018
Buildings and land improvements
15 - 30
$
24,539
$
24,298
Computer software and hardware
3 - 10
18,568
18,302
Machinery and equipment
10
8,827
8,586
Leasehold improvements
Term of lease
9,282
8,982
Furniture and fixtures
3 - 10
2,290
2,186
Other
5
652
612
Total depreciable property at cost
64,158
62,966
Less accumulated depreciation
38,786
35,100
Total depreciable property, net
25,372
27,866
Land
1,067
1,067
Construction-in-progress
1,666
316
Property, plant and equipment, net
$
28,105
29,249</t>
  </si>
  <si>
    <t>8. Fair Value Measurements (Tables)</t>
  </si>
  <si>
    <t>Schedule of Fair Value, Assets and Liabilities Measured on Recurring Basis [Table Text Block]</t>
  </si>
  <si>
    <t xml:space="preserve">Our assets measured at fair value on a recurring basis at October 28, 2018 and January 28, 2018, were as follows:
Fair value at October 28, 2018
Fair value at January 28, 2018
Description
Level 1
Level 2
Level 3
Total
Level 1
Level 2
Level 3
Total
(In thousands)
Assets measured at fair value
Company-owned life insurance $ - $ 23,499 $ - $ 23,499 $ - $ 23,622 $ - $ 23,622
Pension Plan assets* 8,757 - - 8,757 8,757 - - 8,757 </t>
  </si>
  <si>
    <t>9. Intangible Assets (Tables)</t>
  </si>
  <si>
    <t>Schedule of Indefinite-Lived Intangible Assets [Table Text Block]</t>
  </si>
  <si>
    <t xml:space="preserve">October 28,
January 28,
Non-amortizable Intangible Assets
Segment
2018
2018
Goodwill
Home Meridian $ 23,187 $ 23,187
Goodwill All Other 16,871 16,871
Total Goodwill 40,058 40,058
Trademarks and trade names - Home Meridian
Home Meridian 11,400 11,400
Trademarks and trade names - Bradington-Young
All Other 861 861
Trademarks and trade names - Sam Moore All Other 396 396
Total Trademarks and trade names $ 12,657 $ 12,657
Total non-amortizable assets $ 52,715 $ 52,715 </t>
  </si>
  <si>
    <t>Schedule of Finite-Lived Intangible Assets [Table Text Block]</t>
  </si>
  <si>
    <t xml:space="preserve">Our amortizable intangible assets are recorded in our Home Meridian segment and All Other. The carrying amounts and changes therein of those amortizable intangible assets were as follows:
Amortizable Intangible Assets
Customer
Relationships
Trademarks
Totals
Balance at January 28, 2018 $ 24,644 $ 838 $ 25,482
Amortization (1,743
) (45
) (1,788
)
Balance at October 28, 2018 $ 22,901 $ 793 $ 23,694 </t>
  </si>
  <si>
    <t>11. Employee Benefit Plans (Tables)</t>
  </si>
  <si>
    <t>Schedule of Net Benefit Costs [Table Text Block]</t>
  </si>
  <si>
    <t xml:space="preserve">The SRIP, SERP and Pension Plan are all “frozen” and we do not expect to add additional participants to any of these plans in the future. Pension Plan assets include a range of mutual fund asset classes and are measured at fair value using Level 1 inputs, which are quoted prices in active markets.
Thirteen Weeks Ended
Thirty-Nine Weeks Ended
October 28,
October 29,
October 28,
October 29,
2018
2017
2018
2017
Net periodic benefit costs
Service cost 81 76 243 228
Interest cost 206 280 618 839
Actuarial loss 43 15 129 45
Expected return on pension plan assets (144
) (234
) (431
) (700
)
Expected administrative expenses 70 70 210 210
Consolidated net periodic benefit costs $ 256 $ 207 $ 769 $ 622 </t>
  </si>
  <si>
    <t>12. Earnings Per Share (Tables)</t>
  </si>
  <si>
    <t>Schedule of Share-based Compensation, Restricted Stock and Restricted Stock Units Activity [Table Text Block]</t>
  </si>
  <si>
    <t xml:space="preserve">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October 28,
January 28,
2018
2018
Restricted shares 22 16
Restricted stock units 14 19
36 35 </t>
  </si>
  <si>
    <t>Schedule of Earnings Per Share, Basic and Diluted [Table Text Block]</t>
  </si>
  <si>
    <t xml:space="preserve">The following table sets forth the computation of basic and diluted earnings per share:
Thirteen Weeks Ended
Thirty-Nine Weeks Ended
October 28,
October 29,
October 28,
October 29,
2018
2017
2018
2017
Net income $ 9,332 $ 7,202 $ 25,181 $ 19,726
Less: Unvested participating restricted stock dividends 3 2 8 8
Net earnings allocated to unvested participating restricted stock 17 10 41 37
Earnings available for common shareholders 9,312 7,190 25,132 19,681
Weighted average shares outstanding for basic earnings per share 11,763 11,679 11,758 11,596
Dilutive effect of unvested restricted stock and RSU awards 15 21 20 30
Weighted average shares outstanding for diluted earnings per share 11,778 11,700 11,778 11,626
Basic earnings per share $ 0.79 $ 0.62 $ 2.14 $ 1.70
Diluted earnings per share $ 0.79 $ 0.61 $ 2.13 $ 1.69 </t>
  </si>
  <si>
    <t>14. Segment Information (Tables)</t>
  </si>
  <si>
    <t>Schedule of Segment Reporting Information, by Segment [Table Text Block]</t>
  </si>
  <si>
    <t xml:space="preserve">The following table presents segment information for the periods, and as of the dates, indicated:
Thirteen Weeks Ended
Thirty-Nine Weeks Ended
October 28, 2018
October 29, 2017
October 28, 2018
October 29, 2017
% Net
% Net
% Net
% Net
Net Sales
Sales
Sales
Sales
Sales
Hooker Branded $ 46,479 27.1 % $ 42,573 27.0 % $ 129,801 26.9 % $ 120,934 27.2 %
Home Meridian 95,013 55.4 % 92,068 58.3 % 266,631 55.2 % 262,173 58.9 %
All Other 29,982 17.5 % 23,293 14.7 % 86,594 17.9 % 62,007 13.9 %
Consolidated $ 171,474 100.0 % $ 157,934 100.0 % $ 483,026 100.0 % $ 445,114 100.0 %
Gross Profit
Hooker Branded $ 14,334 30.8 % $ 13,096 30.8 % $ 41,372 31.9 % $ 38,177 31.6 %
Home Meridian 15,382 16.2 % 15,808 17.2 % 43,196 16.2 % 42,875 16.4 %
All Other 6,120 20.4 % 5,374 23.1 % 18,879 21.8 % 14,486 23.4 %
Consolidated $ 35,836 20.9 % $ 34,278 21.7 % $ 103,447 21.4 % $ 95,538 21.5 %
Operating Income
Hooker Branded $ 5,712 12.3 % $ 4,964 11.7 % $ 17,381 13.4 % $ 15,047 12.4 %
Home Meridian 4,829 5.1 % 4,637 5.0 % 10,168 3.8 % 10,748 4.1 %
All Other 1,720 5.7 % 1,735 7.4 % 5,960 6.9 % 4,706 7.6 %
Consolidated $ 12,261 7.2 % $ 11,336 7.2 % $ 33,509 6.9 % $ 30,501 6.9 %
Capital Expenditures
Hooker Branded $ 350 $ 268 $ 699 $ 1,259
Home Meridian 143 580 330 1,090
All Other 1,138 145 1,435 359
Consolidated $ 1,631 $ 993 $ 2,464 $ 2,708
Depreciation &amp; Amortization
Hooker Branded $ 984 $ 490 $ 1,479 $ 1,452
Home Meridian 851 673 1,795 2,012
All Other 1,248 539 2,284 935
Consolidated $ 3,083 $ 1,702 $ 5,558 $ 4,399 </t>
  </si>
  <si>
    <t>Reconciliation of Assets from Segment to Consolidated [Table Text Block]</t>
  </si>
  <si>
    <t>The following table presents segment information for the periods, and as of the dates, indicated:
As of October 28,
As of January 28,
2018
%Total
2018
%Total
Identifiable Assets
Assets
Assets
Hooker Branded
$
135,060
47.6
%
$
129,986
47.8
%
Home Meridian
109,725
38.7
%
107,139
39.6
%
All Other
39,088
13.8
%
34,394
12.6
%
Consolidated
$
283,873
100.0
%
$
271,519
100.0
%
Consolidated Goodwill and Intangibles
76,409
78,197
Total Consolidated Assets
$
360,282
$
349,716</t>
  </si>
  <si>
    <t>Revenue from External Customers by Products and Services [Table Text Block]</t>
  </si>
  <si>
    <t>Sales by product type are as follows:
Net Sales (in thousands)
Thirteen Weeks Ended
Thirty-Nine Weeks Ended
October 28, 2018
%Total
October 29, 2017
%Total
October 28, 2018
%Total
October 29, 2017
%Total
Casegoods $ 108,584 63 % $ 109,583 69 % $ 304,370 63 % $ 315,415 71 %
Upholstery 62,890 37 % 48,351 31 % 178,656 37 % 129,699 29 %
$ 171,474 100 % $ 157,934 100 % $ 483,026 100 % $ 445,114 100 %</t>
  </si>
  <si>
    <t>2. Recently Adopted Accounting Policies (Details) - USD ($)</t>
  </si>
  <si>
    <t>12 Months Ended</t>
  </si>
  <si>
    <t>Apr. 29, 2018</t>
  </si>
  <si>
    <t>Effective Income Tax Rate Reconciliation, at Federal Statutory Income Tax Rate, Percent</t>
  </si>
  <si>
    <t>21.00%</t>
  </si>
  <si>
    <t>35.00%</t>
  </si>
  <si>
    <t>Reclassification from AOCI, Current Period, Tax</t>
  </si>
  <si>
    <t>Cumulative Effect on Retained Earnings, Net of Tax</t>
  </si>
  <si>
    <t>Contract with Customer, Liability</t>
  </si>
  <si>
    <t>3. Casualty Loss (Details)</t>
  </si>
  <si>
    <t>May 18, 2018USD ($)</t>
  </si>
  <si>
    <t>Oct. 28, 2018USD ($)</t>
  </si>
  <si>
    <t>Number of Warehouses</t>
  </si>
  <si>
    <t>Insurance Deductible</t>
  </si>
  <si>
    <t>Casualty Loss</t>
  </si>
  <si>
    <t>Increase (Decrease) in Insurance Settlements Receivable</t>
  </si>
  <si>
    <t>4.          Accounts Receivable (Details) - Schedule of Accounts, Notes, Loans and Financing Receivable - USD ($) $ in Thousands</t>
  </si>
  <si>
    <t>Schedule of Accounts, Notes, Loans and Financing Receivable [Abstract]</t>
  </si>
  <si>
    <t>Other accounts receivable allowances</t>
  </si>
  <si>
    <t>Allowance for doubtful accounts</t>
  </si>
  <si>
    <t>Accounts receivable</t>
  </si>
  <si>
    <t>5. Commitments and Contingencies (Details) $ in Millions</t>
  </si>
  <si>
    <t>Loss Contingency Accrual, Provision</t>
  </si>
  <si>
    <t>Litigation Settlement, Amount Awarded from Other Party</t>
  </si>
  <si>
    <t>Loss Contingency, Receivable</t>
  </si>
  <si>
    <t>6.  	 Inventories (Details) - Schedule of Inventory, Current - USD ($) $ in Thousands</t>
  </si>
  <si>
    <t>Schedule of Inventory, Current [Abstract]</t>
  </si>
  <si>
    <t>Finished furniture</t>
  </si>
  <si>
    <t>Furniture in process</t>
  </si>
  <si>
    <t>Materials and supplies</t>
  </si>
  <si>
    <t>Inventories at FIFO</t>
  </si>
  <si>
    <t>Reduction to LIFO basis</t>
  </si>
  <si>
    <t>7.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Computer Software and Hardware [Member]</t>
  </si>
  <si>
    <t>Machinery and Equipment [Member]</t>
  </si>
  <si>
    <t>Property, Plant and Equipment, Depreciable Lives</t>
  </si>
  <si>
    <t>Leasehold Improvements [Member]</t>
  </si>
  <si>
    <t>Term of lease</t>
  </si>
  <si>
    <t>Furniture and Fixtures [Member]</t>
  </si>
  <si>
    <t>Property, Plant and Equipment, Other Types [Member]</t>
  </si>
  <si>
    <t>Minimum [Member] | Building and Building Improvements [Member]</t>
  </si>
  <si>
    <t>Minimum [Member] | Computer Software and Hardware [Member]</t>
  </si>
  <si>
    <t>Minimum [Member] | Furniture and Fixtures [Member]</t>
  </si>
  <si>
    <t>Maximum [Member] | Building and Building Improvements [Member]</t>
  </si>
  <si>
    <t>Maximum [Member] | Computer Software and Hardware [Member]</t>
  </si>
  <si>
    <t>Maximum [Member] | Furniture and Fixtures [Member]</t>
  </si>
  <si>
    <t>8. Fair Value Measurements (Details) - Pension Plan [Member]</t>
  </si>
  <si>
    <t>8. Fair Value Measurements (Details) [Line Items]</t>
  </si>
  <si>
    <t>Defined Benefit Plan, Plan Assets, Increase (Decrease) for Assets Transferred to (from) Plan</t>
  </si>
  <si>
    <t>Assets for Plan Benefits, Defined Benefit Plan</t>
  </si>
  <si>
    <t>8.          Fair Value Measurements (Details) - Schedule of Fair Value, Assets and Liabilities Measured on Recurring Basis - USD ($) $ in Thousands</t>
  </si>
  <si>
    <t>Assets measured at fair value</t>
  </si>
  <si>
    <t>Company-owned life insurance</t>
  </si>
  <si>
    <t>Pension Plan assets</t>
  </si>
  <si>
    <t>[1]</t>
  </si>
  <si>
    <t>Fair Value, Inputs, Level 1 [Member]</t>
  </si>
  <si>
    <t>Fair Value, Inputs, Level 2 [Member]</t>
  </si>
  <si>
    <t>Fair Value, Inputs, Level 3 [Member]</t>
  </si>
  <si>
    <t>as of January 28, 2018 for Pension Plan assets.</t>
  </si>
  <si>
    <t>9. Intangible Assets (Details)</t>
  </si>
  <si>
    <t>Finite-Lived Intangible Assets, Amortization Expense, Remainder of Fiscal Year</t>
  </si>
  <si>
    <t>9.          Intangible Assets (Details) - Schedule of Indefinite-Lived Intangible Assets - USD ($) $ in Thousands</t>
  </si>
  <si>
    <t>Indefinite-lived Intangible Assets [Line Items]</t>
  </si>
  <si>
    <t>Total non-amortizable assets</t>
  </si>
  <si>
    <t>Trademarks and Trade Names [Member]</t>
  </si>
  <si>
    <t>Trademarks and trade names</t>
  </si>
  <si>
    <t>Home Meridian International [Member] | Trademarks and Trade Names [Member]</t>
  </si>
  <si>
    <t>Bradington-Young [Member] | Trademarks and Trade Names [Member]</t>
  </si>
  <si>
    <t>Sam Moore [Member] | Trademarks and Trade Names [Member]</t>
  </si>
  <si>
    <t>Goodwill [Member]</t>
  </si>
  <si>
    <t>Goodwill [Member] | Home Meridian International [Member]</t>
  </si>
  <si>
    <t>Goodwill [Member] | Other Segments [Member]</t>
  </si>
  <si>
    <t>9.          Intangible Assets (Details) - Schedule of Finite-Lived Intangible Assets $ in Thousands</t>
  </si>
  <si>
    <t>Customer Relationships [Member]</t>
  </si>
  <si>
    <t>Finite-Lived Intangible Assets [Line Items]</t>
  </si>
  <si>
    <t>Balance</t>
  </si>
  <si>
    <t>Amortization</t>
  </si>
  <si>
    <t>Order or Production Backlog [Member]</t>
  </si>
  <si>
    <t>Trademarks [Member]</t>
  </si>
  <si>
    <t>10. Long-Term Debt (Details) - USD ($)</t>
  </si>
  <si>
    <t>10. Long-Term Debt (Details) [Line Items]</t>
  </si>
  <si>
    <t>Repayments of Long-term Debt</t>
  </si>
  <si>
    <t>Revolving Credit Facility [Member]</t>
  </si>
  <si>
    <t>Line of Credit Facility, Maximum Borrowing Capacity</t>
  </si>
  <si>
    <t>Standby Letters of Credit [Member]</t>
  </si>
  <si>
    <t>Unsecured Debt [Member] | Unsecured Term Loan [Member]</t>
  </si>
  <si>
    <t>Unsecured Debt [Member] | New Unsecured Term Loan [Member]</t>
  </si>
  <si>
    <t>Debt Instrument, Unamortized Discount (Premium) and Debt Issuance Costs, Net</t>
  </si>
  <si>
    <t>Secured Debt [Member]</t>
  </si>
  <si>
    <t>Interest and Debt Expense</t>
  </si>
  <si>
    <t>11. Employee Benefit Plans (Details)</t>
  </si>
  <si>
    <t>11. Employee Benefit Plans (Details) [Line Items]</t>
  </si>
  <si>
    <t>Defined Benefit Plan, Expected Future Benefit Payment, Remainder of Fiscal Year</t>
  </si>
  <si>
    <t>Pension Plan [Member]</t>
  </si>
  <si>
    <t>Defined Benefit Plan, Assumptions Used Calculating Benefit Obligation, Discount Rate</t>
  </si>
  <si>
    <t>6.90%</t>
  </si>
  <si>
    <t>Payment for Pension Benefits</t>
  </si>
  <si>
    <t>Prior Period Adjustment from Adoption of ASU 2017-07 [Member]</t>
  </si>
  <si>
    <t>Prior Period Reclassification Adjustment</t>
  </si>
  <si>
    <t>Hooker Furniture Corporation [Member]</t>
  </si>
  <si>
    <t>Number of Benefit Plans</t>
  </si>
  <si>
    <t>Pulaski Furniture Corporation [Member]</t>
  </si>
  <si>
    <t>11.     Employee Benefit Plans (Details) - Schedule of Net Benefit Costs - USD ($) $ in Thousands</t>
  </si>
  <si>
    <t>Net periodic benefit costs</t>
  </si>
  <si>
    <t>Service cost</t>
  </si>
  <si>
    <t>Interest cost</t>
  </si>
  <si>
    <t>Actuarial loss</t>
  </si>
  <si>
    <t>Expected return on pension plan assets</t>
  </si>
  <si>
    <t>Expected administrative expenses</t>
  </si>
  <si>
    <t>Consolidated net periodic benefit costs</t>
  </si>
  <si>
    <t>12.          Earnings Per Share (Details) - Schedule of Restricted Stock and Restricted Stock Units - shares shares in Thousands</t>
  </si>
  <si>
    <t>12. Earnings Per Share (Details) - Schedule of Restricted Stock and Restricted Stock Units [Line Items]</t>
  </si>
  <si>
    <t>Number of Shares Outstanding</t>
  </si>
  <si>
    <t>Restricted Stock [Member]</t>
  </si>
  <si>
    <t>Restricted Stock Units (RSUs) [Member]</t>
  </si>
  <si>
    <t>12.          Earnings Per Share (Details) - Schedule of Earnings Per Share, Basic and Diluted - USD ($) $ / shares in Units, shares in Thousands, $ in Thousands</t>
  </si>
  <si>
    <t>Schedule of Earnings Per Share, Basic and Diluted [Abstract]</t>
  </si>
  <si>
    <t>Less: Unvested participating restricted stock dividends</t>
  </si>
  <si>
    <t>Net earnings allocated to unvested participating restricted stock</t>
  </si>
  <si>
    <t>Earnings available for common shareholders</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13. Income Taxes (Details) - USD ($)</t>
  </si>
  <si>
    <t>13. Income Taxes (Details) [Line Items]</t>
  </si>
  <si>
    <t>Income Tax Expense (Benefit)</t>
  </si>
  <si>
    <t>Effective Income Tax Rate Reconciliation, Percent</t>
  </si>
  <si>
    <t>22.90%</t>
  </si>
  <si>
    <t>35.70%</t>
  </si>
  <si>
    <t>23.00%</t>
  </si>
  <si>
    <t>34.90%</t>
  </si>
  <si>
    <t>Unrecognized Tax Benefits that Would Impact Effective Tax Rate</t>
  </si>
  <si>
    <t>Prior Period Adjustments for Adoption of ASU 2017-09 [Member]</t>
  </si>
  <si>
    <t>14. Segment Information (Details)</t>
  </si>
  <si>
    <t>Number of Reportable Segments</t>
  </si>
  <si>
    <t>14.          Segment Information (Details) - Segment Reporting Information - USD ($) $ in Thousands</t>
  </si>
  <si>
    <t>Segment Reporting Information [Line Items]</t>
  </si>
  <si>
    <t>Net Sales</t>
  </si>
  <si>
    <t>% of Net Sales</t>
  </si>
  <si>
    <t>100.00%</t>
  </si>
  <si>
    <t>Gross Profit</t>
  </si>
  <si>
    <t>% of Net Sales, Gross Profit</t>
  </si>
  <si>
    <t>20.90%</t>
  </si>
  <si>
    <t>21.70%</t>
  </si>
  <si>
    <t>21.40%</t>
  </si>
  <si>
    <t>21.50%</t>
  </si>
  <si>
    <t>Operating Income</t>
  </si>
  <si>
    <t>% of Net Sales, Operating Income</t>
  </si>
  <si>
    <t>7.20%</t>
  </si>
  <si>
    <t>Capital Expenditures</t>
  </si>
  <si>
    <t>Depreciation &amp; Amortization</t>
  </si>
  <si>
    <t>Hooker Branded [Member]</t>
  </si>
  <si>
    <t>27.10%</t>
  </si>
  <si>
    <t>27.00%</t>
  </si>
  <si>
    <t>26.90%</t>
  </si>
  <si>
    <t>27.20%</t>
  </si>
  <si>
    <t>30.80%</t>
  </si>
  <si>
    <t>31.90%</t>
  </si>
  <si>
    <t>31.60%</t>
  </si>
  <si>
    <t>12.30%</t>
  </si>
  <si>
    <t>11.70%</t>
  </si>
  <si>
    <t>13.40%</t>
  </si>
  <si>
    <t>12.40%</t>
  </si>
  <si>
    <t>Home Meridian International [Member]</t>
  </si>
  <si>
    <t>55.40%</t>
  </si>
  <si>
    <t>58.30%</t>
  </si>
  <si>
    <t>55.20%</t>
  </si>
  <si>
    <t>58.90%</t>
  </si>
  <si>
    <t>16.20%</t>
  </si>
  <si>
    <t>17.20%</t>
  </si>
  <si>
    <t>16.40%</t>
  </si>
  <si>
    <t>5.10%</t>
  </si>
  <si>
    <t>5.00%</t>
  </si>
  <si>
    <t>3.80%</t>
  </si>
  <si>
    <t>4.10%</t>
  </si>
  <si>
    <t>Other Segments [Member]</t>
  </si>
  <si>
    <t>17.50%</t>
  </si>
  <si>
    <t>14.70%</t>
  </si>
  <si>
    <t>17.90%</t>
  </si>
  <si>
    <t>13.90%</t>
  </si>
  <si>
    <t>20.40%</t>
  </si>
  <si>
    <t>23.10%</t>
  </si>
  <si>
    <t>21.80%</t>
  </si>
  <si>
    <t>23.40%</t>
  </si>
  <si>
    <t>5.70%</t>
  </si>
  <si>
    <t>7.40%</t>
  </si>
  <si>
    <t>7.60%</t>
  </si>
  <si>
    <t>14.          Segment Information (Details) - Assets from Segments to Consolidated - USD ($) $ in Thousands</t>
  </si>
  <si>
    <t>Segment Reporting, Asset Reconciling Item [Line Items]</t>
  </si>
  <si>
    <t>Total Assets</t>
  </si>
  <si>
    <t>% Total Assets</t>
  </si>
  <si>
    <t>Consolidated Goodwill and Intangibles</t>
  </si>
  <si>
    <t>Total Consolidated Assets</t>
  </si>
  <si>
    <t>47.60%</t>
  </si>
  <si>
    <t>47.80%</t>
  </si>
  <si>
    <t>38.70%</t>
  </si>
  <si>
    <t>39.60%</t>
  </si>
  <si>
    <t>13.80%</t>
  </si>
  <si>
    <t>12.60%</t>
  </si>
  <si>
    <t>14.          Segment Information (Details) - Revenue from External Customers by Products and Services - USD ($) $ in Thousands</t>
  </si>
  <si>
    <t>Revenue from External Customer [Line Items]</t>
  </si>
  <si>
    <t>% Total</t>
  </si>
  <si>
    <t>Casegoods [Member]</t>
  </si>
  <si>
    <t>63.00%</t>
  </si>
  <si>
    <t>69.00%</t>
  </si>
  <si>
    <t>71.00%</t>
  </si>
  <si>
    <t>Upholstery [Member]</t>
  </si>
  <si>
    <t>37.00%</t>
  </si>
  <si>
    <t>31.00%</t>
  </si>
  <si>
    <t>29.00%</t>
  </si>
  <si>
    <t>15. Subsequent Events (Details) - Subsequent Event [Member]</t>
  </si>
  <si>
    <t>Dec. 06, 2018$ / shares</t>
  </si>
  <si>
    <t>15. Subsequent Events (Details) [Line Items]</t>
  </si>
  <si>
    <t>Dividends Payable, Date Declared</t>
  </si>
  <si>
    <t>Dec. 6,
		2018</t>
  </si>
  <si>
    <t>Common Stock, Dividends, Per Share, Declared</t>
  </si>
  <si>
    <t>Dividend, Increasem Precentage</t>
  </si>
  <si>
    <t>7.10%</t>
  </si>
  <si>
    <t>Dividend, Increase, Per-Share</t>
  </si>
  <si>
    <t>Dividends Payable, Date to be Paid</t>
  </si>
  <si>
    <t>Dec. 31,
		2018</t>
  </si>
  <si>
    <t>Dividends Payable, Date of Record</t>
  </si>
  <si>
    <t>Dec. 17,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785147</v>
      </c>
    </row>
    <row r="8" spans="1:3">
      <c r="A8" s="4" t="s">
        <v>12</v>
      </c>
      <c r="B8" s="4" t="s">
        <v>13</v>
      </c>
    </row>
    <row r="9" spans="1:3">
      <c r="A9" s="4" t="s">
        <v>14</v>
      </c>
      <c r="B9" s="5" t="n">
        <v>1077688</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13</v>
      </c>
    </row>
    <row r="16" spans="1:3">
      <c r="A16" s="4" t="s">
        <v>25</v>
      </c>
      <c r="B16" s="4" t="s">
        <v>13</v>
      </c>
    </row>
    <row r="17" spans="1:3">
      <c r="A17" s="4" t="s">
        <v>26</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449</v>
      </c>
      <c r="C3" s="7" t="n">
        <v>30915</v>
      </c>
    </row>
    <row r="4" spans="1:3">
      <c r="A4" s="4" t="s">
        <v>31</v>
      </c>
      <c r="B4" s="5" t="n">
        <v>86978</v>
      </c>
      <c r="C4" s="5" t="n">
        <v>92461</v>
      </c>
    </row>
    <row r="5" spans="1:3">
      <c r="A5" s="4" t="s">
        <v>32</v>
      </c>
      <c r="B5" s="5" t="n">
        <v>100743</v>
      </c>
      <c r="C5" s="5" t="n">
        <v>84459</v>
      </c>
    </row>
    <row r="6" spans="1:3">
      <c r="A6" s="4" t="s">
        <v>33</v>
      </c>
      <c r="B6" s="5" t="n">
        <v>6667</v>
      </c>
      <c r="C6" s="5" t="n">
        <v>5314</v>
      </c>
    </row>
    <row r="7" spans="1:3">
      <c r="A7" s="4" t="s">
        <v>34</v>
      </c>
      <c r="B7" s="5" t="n">
        <v>4000</v>
      </c>
      <c r="C7" s="5" t="n">
        <v>0</v>
      </c>
    </row>
    <row r="8" spans="1:3">
      <c r="A8" s="4" t="s">
        <v>35</v>
      </c>
      <c r="B8" s="5" t="n">
        <v>227837</v>
      </c>
      <c r="C8" s="5" t="n">
        <v>213149</v>
      </c>
    </row>
    <row r="9" spans="1:3">
      <c r="A9" s="4" t="s">
        <v>36</v>
      </c>
      <c r="B9" s="5" t="n">
        <v>28105</v>
      </c>
      <c r="C9" s="5" t="n">
        <v>29249</v>
      </c>
    </row>
    <row r="10" spans="1:3">
      <c r="A10" s="4" t="s">
        <v>37</v>
      </c>
      <c r="B10" s="5" t="n">
        <v>23499</v>
      </c>
      <c r="C10" s="5" t="n">
        <v>23622</v>
      </c>
    </row>
    <row r="11" spans="1:3">
      <c r="A11" s="4" t="s">
        <v>38</v>
      </c>
      <c r="B11" s="5" t="n">
        <v>2979</v>
      </c>
      <c r="C11" s="5" t="n">
        <v>3264</v>
      </c>
    </row>
    <row r="12" spans="1:3">
      <c r="A12" s="4" t="s">
        <v>39</v>
      </c>
      <c r="B12" s="5" t="n">
        <v>36351</v>
      </c>
      <c r="C12" s="5" t="n">
        <v>38139</v>
      </c>
    </row>
    <row r="13" spans="1:3">
      <c r="A13" s="4" t="s">
        <v>40</v>
      </c>
      <c r="B13" s="5" t="n">
        <v>40058</v>
      </c>
      <c r="C13" s="5" t="n">
        <v>40058</v>
      </c>
    </row>
    <row r="14" spans="1:3">
      <c r="A14" s="4" t="s">
        <v>41</v>
      </c>
      <c r="B14" s="5" t="n">
        <v>1453</v>
      </c>
      <c r="C14" s="5" t="n">
        <v>2235</v>
      </c>
    </row>
    <row r="15" spans="1:3">
      <c r="A15" s="4" t="s">
        <v>42</v>
      </c>
      <c r="B15" s="5" t="n">
        <v>132445</v>
      </c>
      <c r="C15" s="5" t="n">
        <v>136567</v>
      </c>
    </row>
    <row r="16" spans="1:3">
      <c r="A16" s="4" t="s">
        <v>43</v>
      </c>
      <c r="B16" s="5" t="n">
        <v>360282</v>
      </c>
      <c r="C16" s="5" t="n">
        <v>349716</v>
      </c>
    </row>
    <row r="17" spans="1:3">
      <c r="A17" s="3" t="s">
        <v>44</v>
      </c>
    </row>
    <row r="18" spans="1:3">
      <c r="A18" s="4" t="s">
        <v>45</v>
      </c>
      <c r="B18" s="5" t="n">
        <v>6112</v>
      </c>
      <c r="C18" s="5" t="n">
        <v>7528</v>
      </c>
    </row>
    <row r="19" spans="1:3">
      <c r="A19" s="4" t="s">
        <v>46</v>
      </c>
      <c r="B19" s="5" t="n">
        <v>38355</v>
      </c>
      <c r="C19" s="5" t="n">
        <v>32685</v>
      </c>
    </row>
    <row r="20" spans="1:3">
      <c r="A20" s="4" t="s">
        <v>47</v>
      </c>
      <c r="B20" s="5" t="n">
        <v>9019</v>
      </c>
      <c r="C20" s="5" t="n">
        <v>9218</v>
      </c>
    </row>
    <row r="21" spans="1:3">
      <c r="A21" s="4" t="s">
        <v>48</v>
      </c>
      <c r="B21" s="5" t="n">
        <v>1419</v>
      </c>
      <c r="C21" s="5" t="n">
        <v>3711</v>
      </c>
    </row>
    <row r="22" spans="1:3">
      <c r="A22" s="4" t="s">
        <v>49</v>
      </c>
      <c r="B22" s="5" t="n">
        <v>3480</v>
      </c>
      <c r="C22" s="5" t="n">
        <v>3951</v>
      </c>
    </row>
    <row r="23" spans="1:3">
      <c r="A23" s="4" t="s">
        <v>50</v>
      </c>
      <c r="B23" s="5" t="n">
        <v>3464</v>
      </c>
      <c r="C23" s="5" t="n">
        <v>2894</v>
      </c>
    </row>
    <row r="24" spans="1:3">
      <c r="A24" s="4" t="s">
        <v>51</v>
      </c>
      <c r="B24" s="5" t="n">
        <v>4000</v>
      </c>
      <c r="C24" s="5" t="n">
        <v>0</v>
      </c>
    </row>
    <row r="25" spans="1:3">
      <c r="A25" s="4" t="s">
        <v>52</v>
      </c>
      <c r="B25" s="5" t="n">
        <v>65849</v>
      </c>
      <c r="C25" s="5" t="n">
        <v>59987</v>
      </c>
    </row>
    <row r="26" spans="1:3">
      <c r="A26" s="4" t="s">
        <v>53</v>
      </c>
      <c r="B26" s="5" t="n">
        <v>31574</v>
      </c>
      <c r="C26" s="5" t="n">
        <v>45778</v>
      </c>
    </row>
    <row r="27" spans="1:3">
      <c r="A27" s="4" t="s">
        <v>54</v>
      </c>
      <c r="B27" s="5" t="n">
        <v>11433</v>
      </c>
      <c r="C27" s="5" t="n">
        <v>11164</v>
      </c>
    </row>
    <row r="28" spans="1:3">
      <c r="A28" s="4" t="s">
        <v>55</v>
      </c>
      <c r="B28" s="5" t="n">
        <v>0</v>
      </c>
      <c r="C28" s="5" t="n">
        <v>2441</v>
      </c>
    </row>
    <row r="29" spans="1:3">
      <c r="A29" s="4" t="s">
        <v>56</v>
      </c>
      <c r="B29" s="5" t="n">
        <v>1002</v>
      </c>
      <c r="C29" s="5" t="n">
        <v>886</v>
      </c>
    </row>
    <row r="30" spans="1:3">
      <c r="A30" s="4" t="s">
        <v>57</v>
      </c>
      <c r="B30" s="5" t="n">
        <v>44009</v>
      </c>
      <c r="C30" s="5" t="n">
        <v>60269</v>
      </c>
    </row>
    <row r="31" spans="1:3">
      <c r="A31" s="4" t="s">
        <v>58</v>
      </c>
      <c r="B31" s="5" t="n">
        <v>109858</v>
      </c>
      <c r="C31" s="5" t="n">
        <v>120256</v>
      </c>
    </row>
    <row r="32" spans="1:3">
      <c r="A32" s="3" t="s">
        <v>59</v>
      </c>
    </row>
    <row r="33" spans="1:3">
      <c r="A33" s="4" t="s">
        <v>60</v>
      </c>
      <c r="B33" s="5" t="n">
        <v>49390</v>
      </c>
      <c r="C33" s="5" t="n">
        <v>48970</v>
      </c>
    </row>
    <row r="34" spans="1:3">
      <c r="A34" s="4" t="s">
        <v>61</v>
      </c>
      <c r="B34" s="5" t="n">
        <v>200457</v>
      </c>
      <c r="C34" s="5" t="n">
        <v>180122</v>
      </c>
    </row>
    <row r="35" spans="1:3">
      <c r="A35" s="4" t="s">
        <v>62</v>
      </c>
      <c r="B35" s="5" t="n">
        <v>577</v>
      </c>
      <c r="C35" s="5" t="n">
        <v>368</v>
      </c>
    </row>
    <row r="36" spans="1:3">
      <c r="A36" s="4" t="s">
        <v>63</v>
      </c>
      <c r="B36" s="5" t="n">
        <v>250424</v>
      </c>
      <c r="C36" s="5" t="n">
        <v>229460</v>
      </c>
    </row>
    <row r="37" spans="1:3">
      <c r="A37" s="4" t="s">
        <v>64</v>
      </c>
      <c r="B37" s="7" t="n">
        <v>360282</v>
      </c>
      <c r="C37" s="7" t="n">
        <v>34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3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4" t="s">
        <v>66</v>
      </c>
      <c r="B2" s="5" t="n">
        <v>20000</v>
      </c>
      <c r="C2" s="5" t="n">
        <v>20000</v>
      </c>
    </row>
    <row r="3" spans="1:3">
      <c r="A3" s="4" t="s">
        <v>67</v>
      </c>
      <c r="B3" s="5" t="n">
        <v>11785</v>
      </c>
      <c r="C3" s="5" t="n">
        <v>11762</v>
      </c>
    </row>
    <row r="4" spans="1:3">
      <c r="A4" s="4" t="s">
        <v>68</v>
      </c>
      <c r="B4" s="5" t="n">
        <v>11785</v>
      </c>
      <c r="C4" s="5" t="n">
        <v>11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28</v>
      </c>
      <c r="B1" s="2" t="s">
        <v>70</v>
      </c>
      <c r="E1" s="2" t="s">
        <v>1</v>
      </c>
      <c r="G1" s="2" t="s">
        <v>229</v>
      </c>
    </row>
    <row r="2" spans="1:7">
      <c r="B2" s="2" t="s">
        <v>2</v>
      </c>
      <c r="C2" s="2" t="s">
        <v>230</v>
      </c>
      <c r="D2" s="2" t="s">
        <v>71</v>
      </c>
      <c r="E2" s="2" t="s">
        <v>2</v>
      </c>
      <c r="F2" s="2" t="s">
        <v>71</v>
      </c>
      <c r="G2" s="2" t="s">
        <v>28</v>
      </c>
    </row>
    <row r="3" spans="1:7">
      <c r="A3" s="3" t="s">
        <v>143</v>
      </c>
    </row>
    <row r="4" spans="1:7">
      <c r="A4" s="4" t="s">
        <v>231</v>
      </c>
      <c r="C4" s="4" t="s">
        <v>232</v>
      </c>
      <c r="G4" s="4" t="s">
        <v>233</v>
      </c>
    </row>
    <row r="5" spans="1:7">
      <c r="A5" s="4" t="s">
        <v>234</v>
      </c>
      <c r="B5" s="7" t="n">
        <v>0</v>
      </c>
      <c r="C5" s="7" t="n">
        <v>111000</v>
      </c>
      <c r="D5" s="7" t="n">
        <v>0</v>
      </c>
      <c r="E5" s="7" t="n">
        <v>111000</v>
      </c>
      <c r="F5" s="7" t="n">
        <v>0</v>
      </c>
    </row>
    <row r="6" spans="1:7">
      <c r="A6" s="4" t="s">
        <v>235</v>
      </c>
      <c r="C6" s="7" t="n">
        <v>210000</v>
      </c>
    </row>
    <row r="7" spans="1:7">
      <c r="A7" s="4" t="s">
        <v>236</v>
      </c>
      <c r="B7" s="7" t="n">
        <v>3480000</v>
      </c>
      <c r="E7" s="7" t="n">
        <v>3480000</v>
      </c>
      <c r="G7" s="7" t="n">
        <v>3951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0"/>
    <col customWidth="1" max="3" min="3" width="21"/>
  </cols>
  <sheetData>
    <row r="1" spans="1:3">
      <c r="A1" s="1" t="s">
        <v>237</v>
      </c>
      <c r="B1" s="2" t="s">
        <v>238</v>
      </c>
      <c r="C1" s="2" t="s">
        <v>239</v>
      </c>
    </row>
    <row r="2" spans="1:3">
      <c r="A2" s="3" t="s">
        <v>147</v>
      </c>
    </row>
    <row r="3" spans="1:3">
      <c r="A3" s="4" t="s">
        <v>240</v>
      </c>
      <c r="B3" s="5" t="n">
        <v>2</v>
      </c>
    </row>
    <row r="4" spans="1:3">
      <c r="A4" s="4" t="s">
        <v>241</v>
      </c>
      <c r="B4" s="7" t="n">
        <v>500000</v>
      </c>
    </row>
    <row r="5" spans="1:3">
      <c r="A5" s="4" t="s">
        <v>242</v>
      </c>
      <c r="B5" s="7" t="n">
        <v>500000</v>
      </c>
    </row>
    <row r="6" spans="1:3">
      <c r="A6" s="4" t="s">
        <v>243</v>
      </c>
      <c r="C6" s="7" t="n">
        <v>40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8</v>
      </c>
    </row>
    <row r="2" spans="1:3">
      <c r="A2" s="3" t="s">
        <v>245</v>
      </c>
    </row>
    <row r="3" spans="1:3">
      <c r="A3" s="4" t="s">
        <v>109</v>
      </c>
      <c r="B3" s="7" t="n">
        <v>91356</v>
      </c>
      <c r="C3" s="7" t="n">
        <v>98592</v>
      </c>
    </row>
    <row r="4" spans="1:3">
      <c r="A4" s="4" t="s">
        <v>246</v>
      </c>
      <c r="B4" s="5" t="n">
        <v>-3472</v>
      </c>
      <c r="C4" s="5" t="n">
        <v>-5117</v>
      </c>
    </row>
    <row r="5" spans="1:3">
      <c r="A5" s="4" t="s">
        <v>247</v>
      </c>
      <c r="B5" s="5" t="n">
        <v>-906</v>
      </c>
      <c r="C5" s="5" t="n">
        <v>-1014</v>
      </c>
    </row>
    <row r="6" spans="1:3">
      <c r="A6" s="4" t="s">
        <v>248</v>
      </c>
      <c r="B6" s="7" t="n">
        <v>86978</v>
      </c>
      <c r="C6" s="7" t="n">
        <v>92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49</v>
      </c>
      <c r="B1" s="2" t="s">
        <v>70</v>
      </c>
    </row>
    <row r="2" spans="1:2">
      <c r="B2" s="2" t="s">
        <v>239</v>
      </c>
    </row>
    <row r="3" spans="1:2">
      <c r="A3" s="3" t="s">
        <v>155</v>
      </c>
    </row>
    <row r="4" spans="1:2">
      <c r="A4" s="4" t="s">
        <v>250</v>
      </c>
      <c r="B4" s="7" t="n">
        <v>4</v>
      </c>
    </row>
    <row r="5" spans="1:2">
      <c r="A5" s="4" t="s">
        <v>251</v>
      </c>
      <c r="B5" s="5" t="n">
        <v>4</v>
      </c>
    </row>
    <row r="6" spans="1:2">
      <c r="A6" s="4" t="s">
        <v>252</v>
      </c>
      <c r="B6" s="7"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3" t="s">
        <v>254</v>
      </c>
    </row>
    <row r="3" spans="1:3">
      <c r="A3" s="4" t="s">
        <v>255</v>
      </c>
      <c r="B3" s="7" t="n">
        <v>107695</v>
      </c>
      <c r="C3" s="7" t="n">
        <v>92502</v>
      </c>
    </row>
    <row r="4" spans="1:3">
      <c r="A4" s="4" t="s">
        <v>256</v>
      </c>
      <c r="B4" s="5" t="n">
        <v>2483</v>
      </c>
      <c r="C4" s="5" t="n">
        <v>1440</v>
      </c>
    </row>
    <row r="5" spans="1:3">
      <c r="A5" s="4" t="s">
        <v>257</v>
      </c>
      <c r="B5" s="5" t="n">
        <v>9808</v>
      </c>
      <c r="C5" s="5" t="n">
        <v>8780</v>
      </c>
    </row>
    <row r="6" spans="1:3">
      <c r="A6" s="4" t="s">
        <v>258</v>
      </c>
      <c r="B6" s="5" t="n">
        <v>119986</v>
      </c>
      <c r="C6" s="5" t="n">
        <v>102722</v>
      </c>
    </row>
    <row r="7" spans="1:3">
      <c r="A7" s="4" t="s">
        <v>259</v>
      </c>
      <c r="B7" s="5" t="n">
        <v>-19243</v>
      </c>
      <c r="C7" s="5" t="n">
        <v>-18263</v>
      </c>
    </row>
    <row r="8" spans="1:3">
      <c r="A8" s="4" t="s">
        <v>32</v>
      </c>
      <c r="B8" s="7" t="n">
        <v>100743</v>
      </c>
      <c r="C8" s="7" t="n">
        <v>844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8</v>
      </c>
    </row>
    <row r="3" spans="1:3">
      <c r="A3" s="3" t="s">
        <v>261</v>
      </c>
    </row>
    <row r="4" spans="1:3">
      <c r="A4" s="4" t="s">
        <v>262</v>
      </c>
      <c r="B4" s="7" t="n">
        <v>64158</v>
      </c>
      <c r="C4" s="7" t="n">
        <v>62966</v>
      </c>
    </row>
    <row r="5" spans="1:3">
      <c r="A5" s="4" t="s">
        <v>263</v>
      </c>
      <c r="B5" s="5" t="n">
        <v>38786</v>
      </c>
      <c r="C5" s="5" t="n">
        <v>35100</v>
      </c>
    </row>
    <row r="6" spans="1:3">
      <c r="A6" s="4" t="s">
        <v>264</v>
      </c>
      <c r="B6" s="5" t="n">
        <v>25372</v>
      </c>
      <c r="C6" s="5" t="n">
        <v>27866</v>
      </c>
    </row>
    <row r="7" spans="1:3">
      <c r="A7" s="4" t="s">
        <v>265</v>
      </c>
      <c r="B7" s="5" t="n">
        <v>1067</v>
      </c>
      <c r="C7" s="5" t="n">
        <v>1067</v>
      </c>
    </row>
    <row r="8" spans="1:3">
      <c r="A8" s="4" t="s">
        <v>266</v>
      </c>
      <c r="B8" s="5" t="n">
        <v>1666</v>
      </c>
      <c r="C8" s="5" t="n">
        <v>316</v>
      </c>
    </row>
    <row r="9" spans="1:3">
      <c r="A9" s="4" t="s">
        <v>36</v>
      </c>
      <c r="B9" s="5" t="n">
        <v>28105</v>
      </c>
      <c r="C9" s="5" t="n">
        <v>29249</v>
      </c>
    </row>
    <row r="10" spans="1:3">
      <c r="A10" s="4" t="s">
        <v>267</v>
      </c>
    </row>
    <row r="11" spans="1:3">
      <c r="A11" s="3" t="s">
        <v>261</v>
      </c>
    </row>
    <row r="12" spans="1:3">
      <c r="A12" s="4" t="s">
        <v>262</v>
      </c>
      <c r="B12" s="5" t="n">
        <v>24539</v>
      </c>
      <c r="C12" s="5" t="n">
        <v>24298</v>
      </c>
    </row>
    <row r="13" spans="1:3">
      <c r="A13" s="4" t="s">
        <v>268</v>
      </c>
    </row>
    <row r="14" spans="1:3">
      <c r="A14" s="3" t="s">
        <v>261</v>
      </c>
    </row>
    <row r="15" spans="1:3">
      <c r="A15" s="4" t="s">
        <v>262</v>
      </c>
      <c r="B15" s="5" t="n">
        <v>18568</v>
      </c>
      <c r="C15" s="5" t="n">
        <v>18302</v>
      </c>
    </row>
    <row r="16" spans="1:3">
      <c r="A16" s="4" t="s">
        <v>269</v>
      </c>
    </row>
    <row r="17" spans="1:3">
      <c r="A17" s="3" t="s">
        <v>261</v>
      </c>
    </row>
    <row r="18" spans="1:3">
      <c r="A18" s="4" t="s">
        <v>262</v>
      </c>
      <c r="B18" s="7" t="n">
        <v>8827</v>
      </c>
      <c r="C18" s="5" t="n">
        <v>8586</v>
      </c>
    </row>
    <row r="19" spans="1:3">
      <c r="A19" s="4" t="s">
        <v>270</v>
      </c>
      <c r="B19" s="5" t="n">
        <v>10</v>
      </c>
    </row>
    <row r="20" spans="1:3">
      <c r="A20" s="4" t="s">
        <v>271</v>
      </c>
    </row>
    <row r="21" spans="1:3">
      <c r="A21" s="3" t="s">
        <v>261</v>
      </c>
    </row>
    <row r="22" spans="1:3">
      <c r="A22" s="4" t="s">
        <v>262</v>
      </c>
      <c r="B22" s="7" t="n">
        <v>9282</v>
      </c>
      <c r="C22" s="5" t="n">
        <v>8982</v>
      </c>
    </row>
    <row r="23" spans="1:3">
      <c r="A23" s="4" t="s">
        <v>270</v>
      </c>
      <c r="B23" s="4" t="s">
        <v>272</v>
      </c>
    </row>
    <row r="24" spans="1:3">
      <c r="A24" s="4" t="s">
        <v>273</v>
      </c>
    </row>
    <row r="25" spans="1:3">
      <c r="A25" s="3" t="s">
        <v>261</v>
      </c>
    </row>
    <row r="26" spans="1:3">
      <c r="A26" s="4" t="s">
        <v>262</v>
      </c>
      <c r="B26" s="7" t="n">
        <v>2290</v>
      </c>
      <c r="C26" s="5" t="n">
        <v>2186</v>
      </c>
    </row>
    <row r="27" spans="1:3">
      <c r="A27" s="4" t="s">
        <v>274</v>
      </c>
    </row>
    <row r="28" spans="1:3">
      <c r="A28" s="3" t="s">
        <v>261</v>
      </c>
    </row>
    <row r="29" spans="1:3">
      <c r="A29" s="4" t="s">
        <v>262</v>
      </c>
      <c r="B29" s="7" t="n">
        <v>652</v>
      </c>
      <c r="C29" s="7" t="n">
        <v>612</v>
      </c>
    </row>
    <row r="30" spans="1:3">
      <c r="A30" s="4" t="s">
        <v>270</v>
      </c>
      <c r="B30" s="5" t="n">
        <v>5</v>
      </c>
    </row>
    <row r="31" spans="1:3">
      <c r="A31" s="4" t="s">
        <v>275</v>
      </c>
    </row>
    <row r="32" spans="1:3">
      <c r="A32" s="3" t="s">
        <v>261</v>
      </c>
    </row>
    <row r="33" spans="1:3">
      <c r="A33" s="4" t="s">
        <v>270</v>
      </c>
      <c r="B33" s="5" t="n">
        <v>15</v>
      </c>
    </row>
    <row r="34" spans="1:3">
      <c r="A34" s="4" t="s">
        <v>276</v>
      </c>
    </row>
    <row r="35" spans="1:3">
      <c r="A35" s="3" t="s">
        <v>261</v>
      </c>
    </row>
    <row r="36" spans="1:3">
      <c r="A36" s="4" t="s">
        <v>270</v>
      </c>
      <c r="B36" s="5" t="n">
        <v>3</v>
      </c>
    </row>
    <row r="37" spans="1:3">
      <c r="A37" s="4" t="s">
        <v>277</v>
      </c>
    </row>
    <row r="38" spans="1:3">
      <c r="A38" s="3" t="s">
        <v>261</v>
      </c>
    </row>
    <row r="39" spans="1:3">
      <c r="A39" s="4" t="s">
        <v>270</v>
      </c>
      <c r="B39" s="5" t="n">
        <v>3</v>
      </c>
    </row>
    <row r="40" spans="1:3">
      <c r="A40" s="4" t="s">
        <v>278</v>
      </c>
    </row>
    <row r="41" spans="1:3">
      <c r="A41" s="3" t="s">
        <v>261</v>
      </c>
    </row>
    <row r="42" spans="1:3">
      <c r="A42" s="4" t="s">
        <v>270</v>
      </c>
      <c r="B42" s="5" t="n">
        <v>30</v>
      </c>
    </row>
    <row r="43" spans="1:3">
      <c r="A43" s="4" t="s">
        <v>279</v>
      </c>
    </row>
    <row r="44" spans="1:3">
      <c r="A44" s="3" t="s">
        <v>261</v>
      </c>
    </row>
    <row r="45" spans="1:3">
      <c r="A45" s="4" t="s">
        <v>270</v>
      </c>
      <c r="B45" s="5" t="n">
        <v>10</v>
      </c>
    </row>
    <row r="46" spans="1:3">
      <c r="A46" s="4" t="s">
        <v>280</v>
      </c>
    </row>
    <row r="47" spans="1:3">
      <c r="A47" s="3" t="s">
        <v>261</v>
      </c>
    </row>
    <row r="48" spans="1:3">
      <c r="A48" s="4" t="s">
        <v>270</v>
      </c>
      <c r="B48" s="5"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70</v>
      </c>
    </row>
    <row r="2" spans="1:2">
      <c r="B2" s="2" t="s">
        <v>239</v>
      </c>
    </row>
    <row r="3" spans="1:2">
      <c r="A3" s="3" t="s">
        <v>282</v>
      </c>
    </row>
    <row r="4" spans="1:2">
      <c r="A4" s="4" t="s">
        <v>283</v>
      </c>
      <c r="B4" s="7" t="n">
        <v>3000000</v>
      </c>
    </row>
    <row r="5" spans="1:2">
      <c r="A5" s="4" t="s">
        <v>284</v>
      </c>
      <c r="B5" s="7" t="n">
        <v>61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285</v>
      </c>
      <c r="C1" s="2" t="s">
        <v>2</v>
      </c>
      <c r="D1" s="2" t="s">
        <v>28</v>
      </c>
    </row>
    <row r="2" spans="1:4">
      <c r="A2" s="3" t="s">
        <v>286</v>
      </c>
    </row>
    <row r="3" spans="1:4">
      <c r="A3" s="4" t="s">
        <v>287</v>
      </c>
      <c r="C3" s="7" t="n">
        <v>23499</v>
      </c>
      <c r="D3" s="7" t="n">
        <v>23622</v>
      </c>
    </row>
    <row r="4" spans="1:4">
      <c r="A4" s="4" t="s">
        <v>288</v>
      </c>
      <c r="B4" s="4" t="s">
        <v>289</v>
      </c>
      <c r="C4" s="5" t="n">
        <v>8757</v>
      </c>
      <c r="D4" s="5" t="n">
        <v>8757</v>
      </c>
    </row>
    <row r="5" spans="1:4">
      <c r="A5" s="4" t="s">
        <v>290</v>
      </c>
    </row>
    <row r="6" spans="1:4">
      <c r="A6" s="3" t="s">
        <v>286</v>
      </c>
    </row>
    <row r="7" spans="1:4">
      <c r="A7" s="4" t="s">
        <v>287</v>
      </c>
      <c r="C7" s="5" t="n">
        <v>0</v>
      </c>
      <c r="D7" s="5" t="n">
        <v>0</v>
      </c>
    </row>
    <row r="8" spans="1:4">
      <c r="A8" s="4" t="s">
        <v>288</v>
      </c>
      <c r="B8" s="4" t="s">
        <v>289</v>
      </c>
      <c r="C8" s="5" t="n">
        <v>8757</v>
      </c>
      <c r="D8" s="5" t="n">
        <v>8757</v>
      </c>
    </row>
    <row r="9" spans="1:4">
      <c r="A9" s="4" t="s">
        <v>291</v>
      </c>
    </row>
    <row r="10" spans="1:4">
      <c r="A10" s="3" t="s">
        <v>286</v>
      </c>
    </row>
    <row r="11" spans="1:4">
      <c r="A11" s="4" t="s">
        <v>287</v>
      </c>
      <c r="C11" s="5" t="n">
        <v>23499</v>
      </c>
      <c r="D11" s="5" t="n">
        <v>23622</v>
      </c>
    </row>
    <row r="12" spans="1:4">
      <c r="A12" s="4" t="s">
        <v>288</v>
      </c>
      <c r="B12" s="4" t="s">
        <v>289</v>
      </c>
      <c r="C12" s="5" t="n">
        <v>0</v>
      </c>
      <c r="D12" s="5" t="n">
        <v>0</v>
      </c>
    </row>
    <row r="13" spans="1:4">
      <c r="A13" s="4" t="s">
        <v>292</v>
      </c>
    </row>
    <row r="14" spans="1:4">
      <c r="A14" s="3" t="s">
        <v>286</v>
      </c>
    </row>
    <row r="15" spans="1:4">
      <c r="A15" s="4" t="s">
        <v>287</v>
      </c>
      <c r="C15" s="5" t="n">
        <v>0</v>
      </c>
      <c r="D15" s="5" t="n">
        <v>0</v>
      </c>
    </row>
    <row r="16" spans="1:4">
      <c r="A16" s="4" t="s">
        <v>288</v>
      </c>
      <c r="B16" s="4" t="s">
        <v>289</v>
      </c>
      <c r="C16" s="7" t="n">
        <v>0</v>
      </c>
      <c r="D16" s="7" t="n">
        <v>0</v>
      </c>
    </row>
    <row r="17" spans="1:4"/>
    <row r="18" spans="1:4">
      <c r="A18" s="4" t="s">
        <v>289</v>
      </c>
      <c r="B18" s="4" t="s">
        <v>293</v>
      </c>
    </row>
  </sheetData>
  <mergeCells count="3">
    <mergeCell ref="A1:B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94</v>
      </c>
      <c r="B1" s="2" t="s">
        <v>239</v>
      </c>
    </row>
    <row r="2" spans="1:2">
      <c r="A2" s="3" t="s">
        <v>139</v>
      </c>
    </row>
    <row r="3" spans="1:2">
      <c r="A3" s="4" t="s">
        <v>295</v>
      </c>
      <c r="B3" s="7" t="n">
        <v>59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8</v>
      </c>
    </row>
    <row r="2" spans="1:3">
      <c r="A2" s="3" t="s">
        <v>297</v>
      </c>
    </row>
    <row r="3" spans="1:3">
      <c r="A3" s="4" t="s">
        <v>40</v>
      </c>
      <c r="B3" s="7" t="n">
        <v>40058</v>
      </c>
      <c r="C3" s="7" t="n">
        <v>40058</v>
      </c>
    </row>
    <row r="4" spans="1:3">
      <c r="A4" s="4" t="s">
        <v>298</v>
      </c>
      <c r="B4" s="5" t="n">
        <v>52715</v>
      </c>
      <c r="C4" s="5" t="n">
        <v>52715</v>
      </c>
    </row>
    <row r="5" spans="1:3">
      <c r="A5" s="4" t="s">
        <v>299</v>
      </c>
    </row>
    <row r="6" spans="1:3">
      <c r="A6" s="3" t="s">
        <v>297</v>
      </c>
    </row>
    <row r="7" spans="1:3">
      <c r="A7" s="4" t="s">
        <v>300</v>
      </c>
      <c r="B7" s="5" t="n">
        <v>12657</v>
      </c>
      <c r="C7" s="5" t="n">
        <v>12657</v>
      </c>
    </row>
    <row r="8" spans="1:3">
      <c r="A8" s="4" t="s">
        <v>301</v>
      </c>
    </row>
    <row r="9" spans="1:3">
      <c r="A9" s="3" t="s">
        <v>297</v>
      </c>
    </row>
    <row r="10" spans="1:3">
      <c r="A10" s="4" t="s">
        <v>300</v>
      </c>
      <c r="B10" s="5" t="n">
        <v>11400</v>
      </c>
      <c r="C10" s="5" t="n">
        <v>11400</v>
      </c>
    </row>
    <row r="11" spans="1:3">
      <c r="A11" s="4" t="s">
        <v>302</v>
      </c>
    </row>
    <row r="12" spans="1:3">
      <c r="A12" s="3" t="s">
        <v>297</v>
      </c>
    </row>
    <row r="13" spans="1:3">
      <c r="A13" s="4" t="s">
        <v>300</v>
      </c>
      <c r="B13" s="5" t="n">
        <v>861</v>
      </c>
      <c r="C13" s="5" t="n">
        <v>861</v>
      </c>
    </row>
    <row r="14" spans="1:3">
      <c r="A14" s="4" t="s">
        <v>303</v>
      </c>
    </row>
    <row r="15" spans="1:3">
      <c r="A15" s="3" t="s">
        <v>297</v>
      </c>
    </row>
    <row r="16" spans="1:3">
      <c r="A16" s="4" t="s">
        <v>300</v>
      </c>
      <c r="B16" s="5" t="n">
        <v>396</v>
      </c>
      <c r="C16" s="5" t="n">
        <v>396</v>
      </c>
    </row>
    <row r="17" spans="1:3">
      <c r="A17" s="4" t="s">
        <v>304</v>
      </c>
    </row>
    <row r="18" spans="1:3">
      <c r="A18" s="3" t="s">
        <v>297</v>
      </c>
    </row>
    <row r="19" spans="1:3">
      <c r="A19" s="4" t="s">
        <v>40</v>
      </c>
      <c r="B19" s="5" t="n">
        <v>40058</v>
      </c>
      <c r="C19" s="5" t="n">
        <v>40058</v>
      </c>
    </row>
    <row r="20" spans="1:3">
      <c r="A20" s="4" t="s">
        <v>305</v>
      </c>
    </row>
    <row r="21" spans="1:3">
      <c r="A21" s="3" t="s">
        <v>297</v>
      </c>
    </row>
    <row r="22" spans="1:3">
      <c r="A22" s="4" t="s">
        <v>40</v>
      </c>
      <c r="B22" s="5" t="n">
        <v>23187</v>
      </c>
      <c r="C22" s="5" t="n">
        <v>23187</v>
      </c>
    </row>
    <row r="23" spans="1:3">
      <c r="A23" s="4" t="s">
        <v>306</v>
      </c>
    </row>
    <row r="24" spans="1:3">
      <c r="A24" s="3" t="s">
        <v>297</v>
      </c>
    </row>
    <row r="25" spans="1:3">
      <c r="A25" s="4" t="s">
        <v>40</v>
      </c>
      <c r="B25" s="7" t="n">
        <v>16871</v>
      </c>
      <c r="C25" s="7" t="n">
        <v>168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71474</v>
      </c>
      <c r="C3" s="7" t="n">
        <v>157934</v>
      </c>
      <c r="D3" s="7" t="n">
        <v>483026</v>
      </c>
      <c r="E3" s="7" t="n">
        <v>445114</v>
      </c>
    </row>
    <row r="4" spans="1:5">
      <c r="A4" s="4" t="s">
        <v>73</v>
      </c>
      <c r="B4" s="5" t="n">
        <v>135638</v>
      </c>
      <c r="C4" s="5" t="n">
        <v>123656</v>
      </c>
      <c r="D4" s="5" t="n">
        <v>379579</v>
      </c>
      <c r="E4" s="5" t="n">
        <v>349576</v>
      </c>
    </row>
    <row r="5" spans="1:5">
      <c r="A5" s="4" t="s">
        <v>74</v>
      </c>
      <c r="B5" s="5" t="n">
        <v>35836</v>
      </c>
      <c r="C5" s="5" t="n">
        <v>34278</v>
      </c>
      <c r="D5" s="5" t="n">
        <v>103447</v>
      </c>
      <c r="E5" s="5" t="n">
        <v>95538</v>
      </c>
    </row>
    <row r="6" spans="1:5">
      <c r="A6" s="4" t="s">
        <v>75</v>
      </c>
      <c r="B6" s="5" t="n">
        <v>22979</v>
      </c>
      <c r="C6" s="5" t="n">
        <v>22318</v>
      </c>
      <c r="D6" s="5" t="n">
        <v>68150</v>
      </c>
      <c r="E6" s="5" t="n">
        <v>63746</v>
      </c>
    </row>
    <row r="7" spans="1:5">
      <c r="A7" s="4" t="s">
        <v>76</v>
      </c>
      <c r="B7" s="5" t="n">
        <v>596</v>
      </c>
      <c r="C7" s="5" t="n">
        <v>624</v>
      </c>
      <c r="D7" s="5" t="n">
        <v>1788</v>
      </c>
      <c r="E7" s="5" t="n">
        <v>1291</v>
      </c>
    </row>
    <row r="8" spans="1:5">
      <c r="A8" s="4" t="s">
        <v>77</v>
      </c>
      <c r="B8" s="5" t="n">
        <v>12261</v>
      </c>
      <c r="C8" s="5" t="n">
        <v>11336</v>
      </c>
      <c r="D8" s="5" t="n">
        <v>33509</v>
      </c>
      <c r="E8" s="5" t="n">
        <v>30501</v>
      </c>
    </row>
    <row r="9" spans="1:5">
      <c r="A9" s="4" t="s">
        <v>78</v>
      </c>
      <c r="B9" s="5" t="n">
        <v>200</v>
      </c>
      <c r="C9" s="5" t="n">
        <v>199</v>
      </c>
      <c r="D9" s="5" t="n">
        <v>275</v>
      </c>
      <c r="E9" s="5" t="n">
        <v>659</v>
      </c>
    </row>
    <row r="10" spans="1:5">
      <c r="A10" s="4" t="s">
        <v>79</v>
      </c>
      <c r="B10" s="5" t="n">
        <v>354</v>
      </c>
      <c r="C10" s="5" t="n">
        <v>327</v>
      </c>
      <c r="D10" s="5" t="n">
        <v>1099</v>
      </c>
      <c r="E10" s="5" t="n">
        <v>860</v>
      </c>
    </row>
    <row r="11" spans="1:5">
      <c r="A11" s="4" t="s">
        <v>80</v>
      </c>
      <c r="B11" s="5" t="n">
        <v>12107</v>
      </c>
      <c r="C11" s="5" t="n">
        <v>11208</v>
      </c>
      <c r="D11" s="5" t="n">
        <v>32685</v>
      </c>
      <c r="E11" s="5" t="n">
        <v>30300</v>
      </c>
    </row>
    <row r="12" spans="1:5">
      <c r="A12" s="4" t="s">
        <v>81</v>
      </c>
      <c r="B12" s="5" t="n">
        <v>2775</v>
      </c>
      <c r="C12" s="5" t="n">
        <v>4006</v>
      </c>
      <c r="D12" s="5" t="n">
        <v>7504</v>
      </c>
      <c r="E12" s="5" t="n">
        <v>10574</v>
      </c>
    </row>
    <row r="13" spans="1:5">
      <c r="A13" s="4" t="s">
        <v>82</v>
      </c>
      <c r="B13" s="7" t="n">
        <v>9332</v>
      </c>
      <c r="C13" s="7" t="n">
        <v>7202</v>
      </c>
      <c r="D13" s="7" t="n">
        <v>25181</v>
      </c>
      <c r="E13" s="7" t="n">
        <v>19726</v>
      </c>
    </row>
    <row r="14" spans="1:5">
      <c r="A14" s="3" t="s">
        <v>83</v>
      </c>
    </row>
    <row r="15" spans="1:5">
      <c r="A15" s="4" t="s">
        <v>84</v>
      </c>
      <c r="B15" s="8" t="n">
        <v>0.79</v>
      </c>
      <c r="C15" s="8" t="n">
        <v>0.62</v>
      </c>
      <c r="D15" s="8" t="n">
        <v>2.14</v>
      </c>
      <c r="E15" s="8" t="n">
        <v>1.7</v>
      </c>
    </row>
    <row r="16" spans="1:5">
      <c r="A16" s="4" t="s">
        <v>85</v>
      </c>
      <c r="B16" s="8" t="n">
        <v>0.79</v>
      </c>
      <c r="C16" s="8" t="n">
        <v>0.61</v>
      </c>
      <c r="D16" s="8" t="n">
        <v>2.13</v>
      </c>
      <c r="E16" s="8" t="n">
        <v>1.69</v>
      </c>
    </row>
    <row r="17" spans="1:5">
      <c r="A17" s="3" t="s">
        <v>86</v>
      </c>
    </row>
    <row r="18" spans="1:5">
      <c r="A18" s="4" t="s">
        <v>87</v>
      </c>
      <c r="B18" s="5" t="n">
        <v>11763</v>
      </c>
      <c r="C18" s="5" t="n">
        <v>11679</v>
      </c>
      <c r="D18" s="5" t="n">
        <v>11758</v>
      </c>
      <c r="E18" s="5" t="n">
        <v>11596</v>
      </c>
    </row>
    <row r="19" spans="1:5">
      <c r="A19" s="4" t="s">
        <v>88</v>
      </c>
      <c r="B19" s="5" t="n">
        <v>11778</v>
      </c>
      <c r="C19" s="5" t="n">
        <v>11700</v>
      </c>
      <c r="D19" s="5" t="n">
        <v>11778</v>
      </c>
      <c r="E19" s="5" t="n">
        <v>11626</v>
      </c>
    </row>
    <row r="20" spans="1:5">
      <c r="A20" s="4" t="s">
        <v>89</v>
      </c>
      <c r="B20" s="8" t="n">
        <v>0.14</v>
      </c>
      <c r="C20" s="8" t="n">
        <v>0.12</v>
      </c>
      <c r="D20" s="8" t="n">
        <v>0.42</v>
      </c>
      <c r="E20" s="8" t="n">
        <v>0.36</v>
      </c>
    </row>
    <row r="21" spans="1:5">
      <c r="A21" s="4" t="s">
        <v>90</v>
      </c>
    </row>
    <row r="22" spans="1:5">
      <c r="A22" s="4" t="s">
        <v>73</v>
      </c>
      <c r="B22" s="7" t="n">
        <v>135638</v>
      </c>
      <c r="C22" s="7" t="n">
        <v>123656</v>
      </c>
      <c r="D22" s="7" t="n">
        <v>379079</v>
      </c>
      <c r="E22" s="7" t="n">
        <v>349576</v>
      </c>
    </row>
    <row r="23" spans="1:5">
      <c r="A23" s="4" t="s">
        <v>91</v>
      </c>
    </row>
    <row r="24" spans="1:5">
      <c r="A24" s="4" t="s">
        <v>73</v>
      </c>
      <c r="B24" s="7" t="n">
        <v>0</v>
      </c>
      <c r="C24" s="7" t="n">
        <v>0</v>
      </c>
      <c r="D24" s="7" t="n">
        <v>500</v>
      </c>
      <c r="E2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39</v>
      </c>
    </row>
    <row r="3" spans="1:2">
      <c r="A3" s="4" t="s">
        <v>308</v>
      </c>
    </row>
    <row r="4" spans="1:2">
      <c r="A4" s="3" t="s">
        <v>309</v>
      </c>
    </row>
    <row r="5" spans="1:2">
      <c r="A5" s="4" t="s">
        <v>310</v>
      </c>
      <c r="B5" s="7" t="n">
        <v>24644</v>
      </c>
    </row>
    <row r="6" spans="1:2">
      <c r="A6" s="4" t="s">
        <v>311</v>
      </c>
      <c r="B6" s="5" t="n">
        <v>-1743</v>
      </c>
    </row>
    <row r="7" spans="1:2">
      <c r="A7" s="4" t="s">
        <v>310</v>
      </c>
      <c r="B7" s="5" t="n">
        <v>22901</v>
      </c>
    </row>
    <row r="8" spans="1:2">
      <c r="A8" s="4" t="s">
        <v>312</v>
      </c>
    </row>
    <row r="9" spans="1:2">
      <c r="A9" s="3" t="s">
        <v>309</v>
      </c>
    </row>
    <row r="10" spans="1:2">
      <c r="A10" s="4" t="s">
        <v>310</v>
      </c>
      <c r="B10" s="5" t="n">
        <v>838</v>
      </c>
    </row>
    <row r="11" spans="1:2">
      <c r="A11" s="4" t="s">
        <v>311</v>
      </c>
      <c r="B11" s="5" t="n">
        <v>-45</v>
      </c>
    </row>
    <row r="12" spans="1:2">
      <c r="A12" s="4" t="s">
        <v>310</v>
      </c>
      <c r="B12" s="5" t="n">
        <v>793</v>
      </c>
    </row>
    <row r="13" spans="1:2">
      <c r="A13" s="4" t="s">
        <v>313</v>
      </c>
    </row>
    <row r="14" spans="1:2">
      <c r="A14" s="3" t="s">
        <v>309</v>
      </c>
    </row>
    <row r="15" spans="1:2">
      <c r="A15" s="4" t="s">
        <v>310</v>
      </c>
      <c r="B15" s="5" t="n">
        <v>25482</v>
      </c>
    </row>
    <row r="16" spans="1:2">
      <c r="A16" s="4" t="s">
        <v>311</v>
      </c>
      <c r="B16" s="5" t="n">
        <v>-1788</v>
      </c>
    </row>
    <row r="17" spans="1:2">
      <c r="A17" s="4" t="s">
        <v>310</v>
      </c>
      <c r="B17" s="7" t="n">
        <v>236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4</v>
      </c>
      <c r="B1" s="2" t="s">
        <v>1</v>
      </c>
    </row>
    <row r="2" spans="1:3">
      <c r="B2" s="2" t="s">
        <v>2</v>
      </c>
      <c r="C2" s="2" t="s">
        <v>71</v>
      </c>
    </row>
    <row r="3" spans="1:3">
      <c r="A3" s="3" t="s">
        <v>315</v>
      </c>
    </row>
    <row r="4" spans="1:3">
      <c r="A4" s="4" t="s">
        <v>316</v>
      </c>
      <c r="B4" s="7" t="n">
        <v>15679000</v>
      </c>
      <c r="C4" s="7" t="n">
        <v>4393000</v>
      </c>
    </row>
    <row r="5" spans="1:3">
      <c r="A5" s="4" t="s">
        <v>317</v>
      </c>
    </row>
    <row r="6" spans="1:3">
      <c r="A6" s="3" t="s">
        <v>315</v>
      </c>
    </row>
    <row r="7" spans="1:3">
      <c r="A7" s="4" t="s">
        <v>318</v>
      </c>
      <c r="B7" s="5" t="n">
        <v>28500000</v>
      </c>
    </row>
    <row r="8" spans="1:3">
      <c r="A8" s="4" t="s">
        <v>319</v>
      </c>
    </row>
    <row r="9" spans="1:3">
      <c r="A9" s="3" t="s">
        <v>315</v>
      </c>
    </row>
    <row r="10" spans="1:3">
      <c r="A10" s="4" t="s">
        <v>318</v>
      </c>
      <c r="B10" s="5" t="n">
        <v>1500000</v>
      </c>
    </row>
    <row r="11" spans="1:3">
      <c r="A11" s="4" t="s">
        <v>320</v>
      </c>
    </row>
    <row r="12" spans="1:3">
      <c r="A12" s="3" t="s">
        <v>315</v>
      </c>
    </row>
    <row r="13" spans="1:3">
      <c r="A13" s="4" t="s">
        <v>316</v>
      </c>
      <c r="B13" s="5" t="n">
        <v>10000000</v>
      </c>
    </row>
    <row r="14" spans="1:3">
      <c r="A14" s="4" t="s">
        <v>321</v>
      </c>
    </row>
    <row r="15" spans="1:3">
      <c r="A15" s="3" t="s">
        <v>315</v>
      </c>
    </row>
    <row r="16" spans="1:3">
      <c r="A16" s="4" t="s">
        <v>322</v>
      </c>
      <c r="B16" s="5" t="n">
        <v>60000</v>
      </c>
    </row>
    <row r="17" spans="1:3">
      <c r="A17" s="4" t="s">
        <v>323</v>
      </c>
    </row>
    <row r="18" spans="1:3">
      <c r="A18" s="3" t="s">
        <v>315</v>
      </c>
    </row>
    <row r="19" spans="1:3">
      <c r="A19" s="4" t="s">
        <v>324</v>
      </c>
      <c r="B19" s="7" t="n">
        <v>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25</v>
      </c>
      <c r="B1" s="2" t="s">
        <v>70</v>
      </c>
      <c r="C1" s="2" t="s">
        <v>1</v>
      </c>
    </row>
    <row r="2" spans="1:4">
      <c r="B2" s="2" t="s">
        <v>239</v>
      </c>
      <c r="C2" s="2" t="s">
        <v>239</v>
      </c>
      <c r="D2" s="2" t="s">
        <v>28</v>
      </c>
    </row>
    <row r="3" spans="1:4">
      <c r="A3" s="3" t="s">
        <v>326</v>
      </c>
    </row>
    <row r="4" spans="1:4">
      <c r="A4" s="4" t="s">
        <v>283</v>
      </c>
      <c r="B4" s="7" t="n">
        <v>3000000</v>
      </c>
    </row>
    <row r="5" spans="1:4">
      <c r="A5" s="4" t="s">
        <v>327</v>
      </c>
      <c r="B5" s="5" t="n">
        <v>179000</v>
      </c>
      <c r="C5" s="7" t="n">
        <v>179000</v>
      </c>
    </row>
    <row r="6" spans="1:4">
      <c r="A6" s="4" t="s">
        <v>328</v>
      </c>
    </row>
    <row r="7" spans="1:4">
      <c r="A7" s="3" t="s">
        <v>326</v>
      </c>
    </row>
    <row r="8" spans="1:4">
      <c r="A8" s="4" t="s">
        <v>329</v>
      </c>
      <c r="D8" s="4" t="s">
        <v>330</v>
      </c>
    </row>
    <row r="9" spans="1:4">
      <c r="A9" s="4" t="s">
        <v>331</v>
      </c>
      <c r="C9" s="5" t="n">
        <v>110000</v>
      </c>
    </row>
    <row r="10" spans="1:4">
      <c r="A10" s="4" t="s">
        <v>283</v>
      </c>
      <c r="B10" s="5" t="n">
        <v>3000000</v>
      </c>
    </row>
    <row r="11" spans="1:4">
      <c r="A11" s="4" t="s">
        <v>332</v>
      </c>
    </row>
    <row r="12" spans="1:4">
      <c r="A12" s="3" t="s">
        <v>326</v>
      </c>
    </row>
    <row r="13" spans="1:4">
      <c r="A13" s="4" t="s">
        <v>333</v>
      </c>
      <c r="B13" s="7" t="n">
        <v>131000</v>
      </c>
      <c r="C13" s="7" t="n">
        <v>393000</v>
      </c>
    </row>
    <row r="14" spans="1:4">
      <c r="A14" s="4" t="s">
        <v>334</v>
      </c>
    </row>
    <row r="15" spans="1:4">
      <c r="A15" s="3" t="s">
        <v>326</v>
      </c>
    </row>
    <row r="16" spans="1:4">
      <c r="A16" s="4" t="s">
        <v>335</v>
      </c>
      <c r="C16" s="5" t="n">
        <v>3</v>
      </c>
    </row>
    <row r="17" spans="1:4">
      <c r="A17" s="4" t="s">
        <v>336</v>
      </c>
    </row>
    <row r="18" spans="1:4">
      <c r="A18" s="3" t="s">
        <v>326</v>
      </c>
    </row>
    <row r="19" spans="1:4">
      <c r="A19" s="4" t="s">
        <v>335</v>
      </c>
      <c r="C19"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0</v>
      </c>
      <c r="D1" s="2" t="s">
        <v>1</v>
      </c>
    </row>
    <row r="2" spans="1:5">
      <c r="B2" s="2" t="s">
        <v>2</v>
      </c>
      <c r="C2" s="2" t="s">
        <v>71</v>
      </c>
      <c r="D2" s="2" t="s">
        <v>2</v>
      </c>
      <c r="E2" s="2" t="s">
        <v>71</v>
      </c>
    </row>
    <row r="3" spans="1:5">
      <c r="A3" s="3" t="s">
        <v>338</v>
      </c>
    </row>
    <row r="4" spans="1:5">
      <c r="A4" s="4" t="s">
        <v>339</v>
      </c>
      <c r="B4" s="7" t="n">
        <v>81</v>
      </c>
      <c r="C4" s="7" t="n">
        <v>76</v>
      </c>
      <c r="D4" s="7" t="n">
        <v>243</v>
      </c>
      <c r="E4" s="7" t="n">
        <v>228</v>
      </c>
    </row>
    <row r="5" spans="1:5">
      <c r="A5" s="4" t="s">
        <v>340</v>
      </c>
      <c r="B5" s="5" t="n">
        <v>206</v>
      </c>
      <c r="C5" s="5" t="n">
        <v>280</v>
      </c>
      <c r="D5" s="5" t="n">
        <v>618</v>
      </c>
      <c r="E5" s="5" t="n">
        <v>839</v>
      </c>
    </row>
    <row r="6" spans="1:5">
      <c r="A6" s="4" t="s">
        <v>341</v>
      </c>
      <c r="B6" s="5" t="n">
        <v>43</v>
      </c>
      <c r="C6" s="5" t="n">
        <v>15</v>
      </c>
      <c r="D6" s="5" t="n">
        <v>129</v>
      </c>
      <c r="E6" s="5" t="n">
        <v>45</v>
      </c>
    </row>
    <row r="7" spans="1:5">
      <c r="A7" s="4" t="s">
        <v>342</v>
      </c>
      <c r="B7" s="5" t="n">
        <v>-144</v>
      </c>
      <c r="C7" s="5" t="n">
        <v>-234</v>
      </c>
      <c r="D7" s="5" t="n">
        <v>-431</v>
      </c>
      <c r="E7" s="5" t="n">
        <v>-700</v>
      </c>
    </row>
    <row r="8" spans="1:5">
      <c r="A8" s="4" t="s">
        <v>343</v>
      </c>
      <c r="B8" s="5" t="n">
        <v>70</v>
      </c>
      <c r="C8" s="5" t="n">
        <v>70</v>
      </c>
      <c r="D8" s="5" t="n">
        <v>210</v>
      </c>
      <c r="E8" s="5" t="n">
        <v>210</v>
      </c>
    </row>
    <row r="9" spans="1:5">
      <c r="A9" s="4" t="s">
        <v>344</v>
      </c>
      <c r="B9" s="7" t="n">
        <v>256</v>
      </c>
      <c r="C9" s="7" t="n">
        <v>207</v>
      </c>
      <c r="D9" s="7" t="n">
        <v>769</v>
      </c>
      <c r="E9" s="7" t="n">
        <v>6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8</v>
      </c>
    </row>
    <row r="2" spans="1:3">
      <c r="A2" s="3" t="s">
        <v>346</v>
      </c>
    </row>
    <row r="3" spans="1:3">
      <c r="A3" s="4" t="s">
        <v>347</v>
      </c>
      <c r="B3" s="5" t="n">
        <v>36</v>
      </c>
      <c r="C3" s="5" t="n">
        <v>35</v>
      </c>
    </row>
    <row r="4" spans="1:3">
      <c r="A4" s="4" t="s">
        <v>348</v>
      </c>
    </row>
    <row r="5" spans="1:3">
      <c r="A5" s="3" t="s">
        <v>346</v>
      </c>
    </row>
    <row r="6" spans="1:3">
      <c r="A6" s="4" t="s">
        <v>347</v>
      </c>
      <c r="B6" s="5" t="n">
        <v>22</v>
      </c>
      <c r="C6" s="5" t="n">
        <v>16</v>
      </c>
    </row>
    <row r="7" spans="1:3">
      <c r="A7" s="4" t="s">
        <v>349</v>
      </c>
    </row>
    <row r="8" spans="1:3">
      <c r="A8" s="3" t="s">
        <v>346</v>
      </c>
    </row>
    <row r="9" spans="1:3">
      <c r="A9" s="4" t="s">
        <v>347</v>
      </c>
      <c r="B9" s="5" t="n">
        <v>14</v>
      </c>
      <c r="C9" s="5"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0</v>
      </c>
      <c r="D1" s="2" t="s">
        <v>1</v>
      </c>
    </row>
    <row r="2" spans="1:5">
      <c r="B2" s="2" t="s">
        <v>2</v>
      </c>
      <c r="C2" s="2" t="s">
        <v>71</v>
      </c>
      <c r="D2" s="2" t="s">
        <v>2</v>
      </c>
      <c r="E2" s="2" t="s">
        <v>71</v>
      </c>
    </row>
    <row r="3" spans="1:5">
      <c r="A3" s="3" t="s">
        <v>351</v>
      </c>
    </row>
    <row r="4" spans="1:5">
      <c r="A4" s="4" t="s">
        <v>82</v>
      </c>
      <c r="B4" s="7" t="n">
        <v>9332</v>
      </c>
      <c r="C4" s="7" t="n">
        <v>7202</v>
      </c>
      <c r="D4" s="7" t="n">
        <v>25181</v>
      </c>
      <c r="E4" s="7" t="n">
        <v>19726</v>
      </c>
    </row>
    <row r="5" spans="1:5">
      <c r="A5" s="4" t="s">
        <v>352</v>
      </c>
      <c r="B5" s="5" t="n">
        <v>3</v>
      </c>
      <c r="C5" s="5" t="n">
        <v>2</v>
      </c>
      <c r="D5" s="5" t="n">
        <v>8</v>
      </c>
      <c r="E5" s="5" t="n">
        <v>8</v>
      </c>
    </row>
    <row r="6" spans="1:5">
      <c r="A6" s="4" t="s">
        <v>353</v>
      </c>
      <c r="B6" s="5" t="n">
        <v>17</v>
      </c>
      <c r="C6" s="5" t="n">
        <v>10</v>
      </c>
      <c r="D6" s="5" t="n">
        <v>41</v>
      </c>
      <c r="E6" s="5" t="n">
        <v>37</v>
      </c>
    </row>
    <row r="7" spans="1:5">
      <c r="A7" s="4" t="s">
        <v>354</v>
      </c>
      <c r="B7" s="7" t="n">
        <v>9312</v>
      </c>
      <c r="C7" s="7" t="n">
        <v>7190</v>
      </c>
      <c r="D7" s="7" t="n">
        <v>25132</v>
      </c>
      <c r="E7" s="7" t="n">
        <v>19681</v>
      </c>
    </row>
    <row r="8" spans="1:5">
      <c r="A8" s="4" t="s">
        <v>355</v>
      </c>
      <c r="B8" s="5" t="n">
        <v>11763</v>
      </c>
      <c r="C8" s="5" t="n">
        <v>11679</v>
      </c>
      <c r="D8" s="5" t="n">
        <v>11758</v>
      </c>
      <c r="E8" s="5" t="n">
        <v>11596</v>
      </c>
    </row>
    <row r="9" spans="1:5">
      <c r="A9" s="4" t="s">
        <v>356</v>
      </c>
      <c r="B9" s="5" t="n">
        <v>15</v>
      </c>
      <c r="C9" s="5" t="n">
        <v>21</v>
      </c>
      <c r="D9" s="5" t="n">
        <v>20</v>
      </c>
      <c r="E9" s="5" t="n">
        <v>30</v>
      </c>
    </row>
    <row r="10" spans="1:5">
      <c r="A10" s="4" t="s">
        <v>357</v>
      </c>
      <c r="B10" s="5" t="n">
        <v>11778</v>
      </c>
      <c r="C10" s="5" t="n">
        <v>11700</v>
      </c>
      <c r="D10" s="5" t="n">
        <v>11778</v>
      </c>
      <c r="E10" s="5" t="n">
        <v>11626</v>
      </c>
    </row>
    <row r="11" spans="1:5">
      <c r="A11" s="4" t="s">
        <v>358</v>
      </c>
      <c r="B11" s="8" t="n">
        <v>0.79</v>
      </c>
      <c r="C11" s="8" t="n">
        <v>0.62</v>
      </c>
      <c r="D11" s="8" t="n">
        <v>2.14</v>
      </c>
      <c r="E11" s="8" t="n">
        <v>1.7</v>
      </c>
    </row>
    <row r="12" spans="1:5">
      <c r="A12" s="4" t="s">
        <v>359</v>
      </c>
      <c r="B12" s="8" t="n">
        <v>0.79</v>
      </c>
      <c r="C12" s="8" t="n">
        <v>0.61</v>
      </c>
      <c r="D12" s="8" t="n">
        <v>2.13</v>
      </c>
      <c r="E12" s="8" t="n">
        <v>1.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4"/>
  </cols>
  <sheetData>
    <row r="1" spans="1:7">
      <c r="A1" s="1" t="s">
        <v>360</v>
      </c>
      <c r="B1" s="2" t="s">
        <v>70</v>
      </c>
      <c r="E1" s="2" t="s">
        <v>1</v>
      </c>
    </row>
    <row r="2" spans="1:7">
      <c r="B2" s="2" t="s">
        <v>2</v>
      </c>
      <c r="C2" s="2" t="s">
        <v>230</v>
      </c>
      <c r="D2" s="2" t="s">
        <v>71</v>
      </c>
      <c r="E2" s="2" t="s">
        <v>2</v>
      </c>
      <c r="F2" s="2" t="s">
        <v>71</v>
      </c>
      <c r="G2" s="2" t="s">
        <v>28</v>
      </c>
    </row>
    <row r="3" spans="1:7">
      <c r="A3" s="3" t="s">
        <v>361</v>
      </c>
    </row>
    <row r="4" spans="1:7">
      <c r="A4" s="4" t="s">
        <v>362</v>
      </c>
      <c r="B4" s="7" t="n">
        <v>2775000</v>
      </c>
      <c r="D4" s="7" t="n">
        <v>4006000</v>
      </c>
      <c r="E4" s="7" t="n">
        <v>7504000</v>
      </c>
      <c r="F4" s="7" t="n">
        <v>10574000</v>
      </c>
    </row>
    <row r="5" spans="1:7">
      <c r="A5" s="4" t="s">
        <v>363</v>
      </c>
      <c r="B5" s="4" t="s">
        <v>364</v>
      </c>
      <c r="D5" s="4" t="s">
        <v>365</v>
      </c>
      <c r="E5" s="4" t="s">
        <v>366</v>
      </c>
      <c r="F5" s="4" t="s">
        <v>367</v>
      </c>
    </row>
    <row r="6" spans="1:7">
      <c r="A6" s="4" t="s">
        <v>234</v>
      </c>
      <c r="B6" s="7" t="n">
        <v>0</v>
      </c>
      <c r="C6" s="7" t="n">
        <v>111000</v>
      </c>
      <c r="D6" s="7" t="n">
        <v>0</v>
      </c>
      <c r="E6" s="7" t="n">
        <v>111000</v>
      </c>
      <c r="F6" s="7" t="n">
        <v>0</v>
      </c>
    </row>
    <row r="7" spans="1:7">
      <c r="A7" s="4" t="s">
        <v>368</v>
      </c>
      <c r="B7" s="7" t="n">
        <v>82000</v>
      </c>
      <c r="E7" s="5" t="n">
        <v>82000</v>
      </c>
      <c r="G7" s="7" t="n">
        <v>80000</v>
      </c>
    </row>
    <row r="8" spans="1:7">
      <c r="A8" s="4" t="s">
        <v>369</v>
      </c>
    </row>
    <row r="9" spans="1:7">
      <c r="A9" s="3" t="s">
        <v>361</v>
      </c>
    </row>
    <row r="10" spans="1:7">
      <c r="A10" s="4" t="s">
        <v>333</v>
      </c>
      <c r="E10" s="7" t="n">
        <v>12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370</v>
      </c>
      <c r="B1" s="2" t="s">
        <v>1</v>
      </c>
    </row>
    <row r="2" spans="1:2">
      <c r="B2" s="2" t="s">
        <v>2</v>
      </c>
    </row>
    <row r="3" spans="1:2">
      <c r="A3" s="3" t="s">
        <v>189</v>
      </c>
    </row>
    <row r="4" spans="1:2">
      <c r="A4" s="4" t="s">
        <v>371</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0</v>
      </c>
      <c r="D1" s="2" t="s">
        <v>1</v>
      </c>
    </row>
    <row r="2" spans="1:5">
      <c r="B2" s="2" t="s">
        <v>2</v>
      </c>
      <c r="C2" s="2" t="s">
        <v>71</v>
      </c>
      <c r="D2" s="2" t="s">
        <v>2</v>
      </c>
      <c r="E2" s="2" t="s">
        <v>71</v>
      </c>
    </row>
    <row r="3" spans="1:5">
      <c r="A3" s="3" t="s">
        <v>373</v>
      </c>
    </row>
    <row r="4" spans="1:5">
      <c r="A4" s="4" t="s">
        <v>374</v>
      </c>
      <c r="B4" s="7" t="n">
        <v>171474</v>
      </c>
      <c r="C4" s="7" t="n">
        <v>157934</v>
      </c>
      <c r="D4" s="7" t="n">
        <v>483026</v>
      </c>
      <c r="E4" s="7" t="n">
        <v>445114</v>
      </c>
    </row>
    <row r="5" spans="1:5">
      <c r="A5" s="4" t="s">
        <v>375</v>
      </c>
      <c r="B5" s="4" t="s">
        <v>376</v>
      </c>
      <c r="C5" s="4" t="s">
        <v>376</v>
      </c>
      <c r="D5" s="4" t="s">
        <v>376</v>
      </c>
      <c r="E5" s="4" t="s">
        <v>376</v>
      </c>
    </row>
    <row r="6" spans="1:5">
      <c r="A6" s="3" t="s">
        <v>377</v>
      </c>
    </row>
    <row r="7" spans="1:5">
      <c r="A7" s="4" t="s">
        <v>377</v>
      </c>
      <c r="B7" s="7" t="n">
        <v>35836</v>
      </c>
      <c r="C7" s="7" t="n">
        <v>34278</v>
      </c>
      <c r="D7" s="7" t="n">
        <v>103447</v>
      </c>
      <c r="E7" s="7" t="n">
        <v>95538</v>
      </c>
    </row>
    <row r="8" spans="1:5">
      <c r="A8" s="4" t="s">
        <v>378</v>
      </c>
      <c r="B8" s="4" t="s">
        <v>379</v>
      </c>
      <c r="C8" s="4" t="s">
        <v>380</v>
      </c>
      <c r="D8" s="4" t="s">
        <v>381</v>
      </c>
      <c r="E8" s="4" t="s">
        <v>382</v>
      </c>
    </row>
    <row r="9" spans="1:5">
      <c r="A9" s="3" t="s">
        <v>383</v>
      </c>
    </row>
    <row r="10" spans="1:5">
      <c r="A10" s="4" t="s">
        <v>383</v>
      </c>
      <c r="B10" s="7" t="n">
        <v>12261</v>
      </c>
      <c r="C10" s="7" t="n">
        <v>11336</v>
      </c>
      <c r="D10" s="7" t="n">
        <v>33509</v>
      </c>
      <c r="E10" s="7" t="n">
        <v>30501</v>
      </c>
    </row>
    <row r="11" spans="1:5">
      <c r="A11" s="4" t="s">
        <v>384</v>
      </c>
      <c r="B11" s="4" t="s">
        <v>385</v>
      </c>
      <c r="C11" s="4" t="s">
        <v>385</v>
      </c>
      <c r="D11" s="4" t="s">
        <v>330</v>
      </c>
      <c r="E11" s="4" t="s">
        <v>330</v>
      </c>
    </row>
    <row r="12" spans="1:5">
      <c r="A12" s="3" t="s">
        <v>386</v>
      </c>
    </row>
    <row r="13" spans="1:5">
      <c r="A13" s="4" t="s">
        <v>386</v>
      </c>
      <c r="B13" s="7" t="n">
        <v>1631</v>
      </c>
      <c r="C13" s="7" t="n">
        <v>993</v>
      </c>
      <c r="D13" s="7" t="n">
        <v>2464</v>
      </c>
      <c r="E13" s="7" t="n">
        <v>2708</v>
      </c>
    </row>
    <row r="14" spans="1:5">
      <c r="A14" s="3" t="s">
        <v>387</v>
      </c>
    </row>
    <row r="15" spans="1:5">
      <c r="A15" s="4" t="s">
        <v>387</v>
      </c>
      <c r="B15" s="5" t="n">
        <v>3083</v>
      </c>
      <c r="C15" s="5" t="n">
        <v>1702</v>
      </c>
      <c r="D15" s="5" t="n">
        <v>5558</v>
      </c>
      <c r="E15" s="5" t="n">
        <v>4399</v>
      </c>
    </row>
    <row r="16" spans="1:5">
      <c r="A16" s="4" t="s">
        <v>388</v>
      </c>
    </row>
    <row r="17" spans="1:5">
      <c r="A17" s="3" t="s">
        <v>373</v>
      </c>
    </row>
    <row r="18" spans="1:5">
      <c r="A18" s="4" t="s">
        <v>374</v>
      </c>
      <c r="B18" s="7" t="n">
        <v>46479</v>
      </c>
      <c r="C18" s="7" t="n">
        <v>42573</v>
      </c>
      <c r="D18" s="7" t="n">
        <v>129801</v>
      </c>
      <c r="E18" s="7" t="n">
        <v>120934</v>
      </c>
    </row>
    <row r="19" spans="1:5">
      <c r="A19" s="4" t="s">
        <v>375</v>
      </c>
      <c r="B19" s="4" t="s">
        <v>389</v>
      </c>
      <c r="C19" s="4" t="s">
        <v>390</v>
      </c>
      <c r="D19" s="4" t="s">
        <v>391</v>
      </c>
      <c r="E19" s="4" t="s">
        <v>392</v>
      </c>
    </row>
    <row r="20" spans="1:5">
      <c r="A20" s="3" t="s">
        <v>377</v>
      </c>
    </row>
    <row r="21" spans="1:5">
      <c r="A21" s="4" t="s">
        <v>377</v>
      </c>
      <c r="B21" s="7" t="n">
        <v>14334</v>
      </c>
      <c r="C21" s="7" t="n">
        <v>13096</v>
      </c>
      <c r="D21" s="7" t="n">
        <v>41372</v>
      </c>
      <c r="E21" s="7" t="n">
        <v>38177</v>
      </c>
    </row>
    <row r="22" spans="1:5">
      <c r="A22" s="4" t="s">
        <v>378</v>
      </c>
      <c r="B22" s="4" t="s">
        <v>393</v>
      </c>
      <c r="C22" s="4" t="s">
        <v>393</v>
      </c>
      <c r="D22" s="4" t="s">
        <v>394</v>
      </c>
      <c r="E22" s="4" t="s">
        <v>395</v>
      </c>
    </row>
    <row r="23" spans="1:5">
      <c r="A23" s="3" t="s">
        <v>383</v>
      </c>
    </row>
    <row r="24" spans="1:5">
      <c r="A24" s="4" t="s">
        <v>383</v>
      </c>
      <c r="B24" s="7" t="n">
        <v>5712</v>
      </c>
      <c r="C24" s="7" t="n">
        <v>4964</v>
      </c>
      <c r="D24" s="7" t="n">
        <v>17381</v>
      </c>
      <c r="E24" s="7" t="n">
        <v>15047</v>
      </c>
    </row>
    <row r="25" spans="1:5">
      <c r="A25" s="4" t="s">
        <v>384</v>
      </c>
      <c r="B25" s="4" t="s">
        <v>396</v>
      </c>
      <c r="C25" s="4" t="s">
        <v>397</v>
      </c>
      <c r="D25" s="4" t="s">
        <v>398</v>
      </c>
      <c r="E25" s="4" t="s">
        <v>399</v>
      </c>
    </row>
    <row r="26" spans="1:5">
      <c r="A26" s="3" t="s">
        <v>386</v>
      </c>
    </row>
    <row r="27" spans="1:5">
      <c r="A27" s="4" t="s">
        <v>386</v>
      </c>
      <c r="B27" s="7" t="n">
        <v>350</v>
      </c>
      <c r="C27" s="7" t="n">
        <v>268</v>
      </c>
      <c r="D27" s="7" t="n">
        <v>699</v>
      </c>
      <c r="E27" s="7" t="n">
        <v>1259</v>
      </c>
    </row>
    <row r="28" spans="1:5">
      <c r="A28" s="3" t="s">
        <v>387</v>
      </c>
    </row>
    <row r="29" spans="1:5">
      <c r="A29" s="4" t="s">
        <v>387</v>
      </c>
      <c r="B29" s="5" t="n">
        <v>984</v>
      </c>
      <c r="C29" s="5" t="n">
        <v>490</v>
      </c>
      <c r="D29" s="5" t="n">
        <v>1479</v>
      </c>
      <c r="E29" s="5" t="n">
        <v>1452</v>
      </c>
    </row>
    <row r="30" spans="1:5">
      <c r="A30" s="4" t="s">
        <v>400</v>
      </c>
    </row>
    <row r="31" spans="1:5">
      <c r="A31" s="3" t="s">
        <v>373</v>
      </c>
    </row>
    <row r="32" spans="1:5">
      <c r="A32" s="4" t="s">
        <v>374</v>
      </c>
      <c r="B32" s="7" t="n">
        <v>95013</v>
      </c>
      <c r="C32" s="7" t="n">
        <v>92068</v>
      </c>
      <c r="D32" s="7" t="n">
        <v>266631</v>
      </c>
      <c r="E32" s="7" t="n">
        <v>262173</v>
      </c>
    </row>
    <row r="33" spans="1:5">
      <c r="A33" s="4" t="s">
        <v>375</v>
      </c>
      <c r="B33" s="4" t="s">
        <v>401</v>
      </c>
      <c r="C33" s="4" t="s">
        <v>402</v>
      </c>
      <c r="D33" s="4" t="s">
        <v>403</v>
      </c>
      <c r="E33" s="4" t="s">
        <v>404</v>
      </c>
    </row>
    <row r="34" spans="1:5">
      <c r="A34" s="3" t="s">
        <v>377</v>
      </c>
    </row>
    <row r="35" spans="1:5">
      <c r="A35" s="4" t="s">
        <v>377</v>
      </c>
      <c r="B35" s="7" t="n">
        <v>15382</v>
      </c>
      <c r="C35" s="7" t="n">
        <v>15808</v>
      </c>
      <c r="D35" s="7" t="n">
        <v>43196</v>
      </c>
      <c r="E35" s="7" t="n">
        <v>42875</v>
      </c>
    </row>
    <row r="36" spans="1:5">
      <c r="A36" s="4" t="s">
        <v>378</v>
      </c>
      <c r="B36" s="4" t="s">
        <v>405</v>
      </c>
      <c r="C36" s="4" t="s">
        <v>406</v>
      </c>
      <c r="D36" s="4" t="s">
        <v>405</v>
      </c>
      <c r="E36" s="4" t="s">
        <v>407</v>
      </c>
    </row>
    <row r="37" spans="1:5">
      <c r="A37" s="3" t="s">
        <v>383</v>
      </c>
    </row>
    <row r="38" spans="1:5">
      <c r="A38" s="4" t="s">
        <v>383</v>
      </c>
      <c r="B38" s="7" t="n">
        <v>4829</v>
      </c>
      <c r="C38" s="7" t="n">
        <v>4637</v>
      </c>
      <c r="D38" s="7" t="n">
        <v>10168</v>
      </c>
      <c r="E38" s="7" t="n">
        <v>10748</v>
      </c>
    </row>
    <row r="39" spans="1:5">
      <c r="A39" s="4" t="s">
        <v>384</v>
      </c>
      <c r="B39" s="4" t="s">
        <v>408</v>
      </c>
      <c r="C39" s="4" t="s">
        <v>409</v>
      </c>
      <c r="D39" s="4" t="s">
        <v>410</v>
      </c>
      <c r="E39" s="4" t="s">
        <v>411</v>
      </c>
    </row>
    <row r="40" spans="1:5">
      <c r="A40" s="3" t="s">
        <v>386</v>
      </c>
    </row>
    <row r="41" spans="1:5">
      <c r="A41" s="4" t="s">
        <v>386</v>
      </c>
      <c r="B41" s="7" t="n">
        <v>143</v>
      </c>
      <c r="C41" s="7" t="n">
        <v>580</v>
      </c>
      <c r="D41" s="7" t="n">
        <v>330</v>
      </c>
      <c r="E41" s="7" t="n">
        <v>1090</v>
      </c>
    </row>
    <row r="42" spans="1:5">
      <c r="A42" s="3" t="s">
        <v>387</v>
      </c>
    </row>
    <row r="43" spans="1:5">
      <c r="A43" s="4" t="s">
        <v>387</v>
      </c>
      <c r="B43" s="5" t="n">
        <v>851</v>
      </c>
      <c r="C43" s="5" t="n">
        <v>673</v>
      </c>
      <c r="D43" s="5" t="n">
        <v>1795</v>
      </c>
      <c r="E43" s="5" t="n">
        <v>2012</v>
      </c>
    </row>
    <row r="44" spans="1:5">
      <c r="A44" s="4" t="s">
        <v>412</v>
      </c>
    </row>
    <row r="45" spans="1:5">
      <c r="A45" s="3" t="s">
        <v>373</v>
      </c>
    </row>
    <row r="46" spans="1:5">
      <c r="A46" s="4" t="s">
        <v>374</v>
      </c>
      <c r="B46" s="7" t="n">
        <v>29982</v>
      </c>
      <c r="C46" s="7" t="n">
        <v>23293</v>
      </c>
      <c r="D46" s="7" t="n">
        <v>86594</v>
      </c>
      <c r="E46" s="7" t="n">
        <v>62007</v>
      </c>
    </row>
    <row r="47" spans="1:5">
      <c r="A47" s="4" t="s">
        <v>375</v>
      </c>
      <c r="B47" s="4" t="s">
        <v>413</v>
      </c>
      <c r="C47" s="4" t="s">
        <v>414</v>
      </c>
      <c r="D47" s="4" t="s">
        <v>415</v>
      </c>
      <c r="E47" s="4" t="s">
        <v>416</v>
      </c>
    </row>
    <row r="48" spans="1:5">
      <c r="A48" s="3" t="s">
        <v>377</v>
      </c>
    </row>
    <row r="49" spans="1:5">
      <c r="A49" s="4" t="s">
        <v>377</v>
      </c>
      <c r="B49" s="7" t="n">
        <v>6120</v>
      </c>
      <c r="C49" s="7" t="n">
        <v>5374</v>
      </c>
      <c r="D49" s="7" t="n">
        <v>18879</v>
      </c>
      <c r="E49" s="7" t="n">
        <v>14486</v>
      </c>
    </row>
    <row r="50" spans="1:5">
      <c r="A50" s="4" t="s">
        <v>378</v>
      </c>
      <c r="B50" s="4" t="s">
        <v>417</v>
      </c>
      <c r="C50" s="4" t="s">
        <v>418</v>
      </c>
      <c r="D50" s="4" t="s">
        <v>419</v>
      </c>
      <c r="E50" s="4" t="s">
        <v>420</v>
      </c>
    </row>
    <row r="51" spans="1:5">
      <c r="A51" s="3" t="s">
        <v>383</v>
      </c>
    </row>
    <row r="52" spans="1:5">
      <c r="A52" s="4" t="s">
        <v>383</v>
      </c>
      <c r="B52" s="7" t="n">
        <v>1720</v>
      </c>
      <c r="C52" s="7" t="n">
        <v>1735</v>
      </c>
      <c r="D52" s="7" t="n">
        <v>5960</v>
      </c>
      <c r="E52" s="7" t="n">
        <v>4706</v>
      </c>
    </row>
    <row r="53" spans="1:5">
      <c r="A53" s="4" t="s">
        <v>384</v>
      </c>
      <c r="B53" s="4" t="s">
        <v>421</v>
      </c>
      <c r="C53" s="4" t="s">
        <v>422</v>
      </c>
      <c r="D53" s="4" t="s">
        <v>330</v>
      </c>
      <c r="E53" s="4" t="s">
        <v>423</v>
      </c>
    </row>
    <row r="54" spans="1:5">
      <c r="A54" s="3" t="s">
        <v>386</v>
      </c>
    </row>
    <row r="55" spans="1:5">
      <c r="A55" s="4" t="s">
        <v>386</v>
      </c>
      <c r="B55" s="7" t="n">
        <v>1138</v>
      </c>
      <c r="C55" s="7" t="n">
        <v>145</v>
      </c>
      <c r="D55" s="7" t="n">
        <v>1435</v>
      </c>
      <c r="E55" s="7" t="n">
        <v>359</v>
      </c>
    </row>
    <row r="56" spans="1:5">
      <c r="A56" s="3" t="s">
        <v>387</v>
      </c>
    </row>
    <row r="57" spans="1:5">
      <c r="A57" s="4" t="s">
        <v>387</v>
      </c>
      <c r="B57" s="7" t="n">
        <v>1248</v>
      </c>
      <c r="C57" s="7" t="n">
        <v>539</v>
      </c>
      <c r="D57" s="7" t="n">
        <v>2284</v>
      </c>
      <c r="E57" s="7" t="n">
        <v>9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8</v>
      </c>
    </row>
    <row r="2" spans="1:3">
      <c r="A2" s="3" t="s">
        <v>425</v>
      </c>
    </row>
    <row r="3" spans="1:3">
      <c r="A3" s="4" t="s">
        <v>426</v>
      </c>
      <c r="B3" s="7" t="n">
        <v>283873</v>
      </c>
      <c r="C3" s="7" t="n">
        <v>271519</v>
      </c>
    </row>
    <row r="4" spans="1:3">
      <c r="A4" s="4" t="s">
        <v>427</v>
      </c>
      <c r="B4" s="4" t="s">
        <v>376</v>
      </c>
      <c r="C4" s="4" t="s">
        <v>376</v>
      </c>
    </row>
    <row r="5" spans="1:3">
      <c r="A5" s="4" t="s">
        <v>428</v>
      </c>
      <c r="B5" s="7" t="n">
        <v>76409</v>
      </c>
      <c r="C5" s="7" t="n">
        <v>78197</v>
      </c>
    </row>
    <row r="6" spans="1:3">
      <c r="A6" s="4" t="s">
        <v>429</v>
      </c>
      <c r="B6" s="5" t="n">
        <v>360282</v>
      </c>
      <c r="C6" s="5" t="n">
        <v>349716</v>
      </c>
    </row>
    <row r="7" spans="1:3">
      <c r="A7" s="4" t="s">
        <v>388</v>
      </c>
    </row>
    <row r="8" spans="1:3">
      <c r="A8" s="3" t="s">
        <v>425</v>
      </c>
    </row>
    <row r="9" spans="1:3">
      <c r="A9" s="4" t="s">
        <v>426</v>
      </c>
      <c r="B9" s="7" t="n">
        <v>135060</v>
      </c>
      <c r="C9" s="7" t="n">
        <v>129986</v>
      </c>
    </row>
    <row r="10" spans="1:3">
      <c r="A10" s="4" t="s">
        <v>427</v>
      </c>
      <c r="B10" s="4" t="s">
        <v>430</v>
      </c>
      <c r="C10" s="4" t="s">
        <v>431</v>
      </c>
    </row>
    <row r="11" spans="1:3">
      <c r="A11" s="4" t="s">
        <v>400</v>
      </c>
    </row>
    <row r="12" spans="1:3">
      <c r="A12" s="3" t="s">
        <v>425</v>
      </c>
    </row>
    <row r="13" spans="1:3">
      <c r="A13" s="4" t="s">
        <v>426</v>
      </c>
      <c r="B13" s="7" t="n">
        <v>109725</v>
      </c>
      <c r="C13" s="7" t="n">
        <v>107139</v>
      </c>
    </row>
    <row r="14" spans="1:3">
      <c r="A14" s="4" t="s">
        <v>427</v>
      </c>
      <c r="B14" s="4" t="s">
        <v>432</v>
      </c>
      <c r="C14" s="4" t="s">
        <v>433</v>
      </c>
    </row>
    <row r="15" spans="1:3">
      <c r="A15" s="4" t="s">
        <v>412</v>
      </c>
    </row>
    <row r="16" spans="1:3">
      <c r="A16" s="3" t="s">
        <v>425</v>
      </c>
    </row>
    <row r="17" spans="1:3">
      <c r="A17" s="4" t="s">
        <v>426</v>
      </c>
      <c r="B17" s="7" t="n">
        <v>39088</v>
      </c>
      <c r="C17" s="7" t="n">
        <v>34394</v>
      </c>
    </row>
    <row r="18" spans="1:3">
      <c r="A18" s="4" t="s">
        <v>427</v>
      </c>
      <c r="B18" s="4" t="s">
        <v>434</v>
      </c>
      <c r="C18"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4" t="s">
        <v>93</v>
      </c>
      <c r="B3" s="7" t="n">
        <v>9332000</v>
      </c>
      <c r="C3" s="7" t="n">
        <v>7202000</v>
      </c>
      <c r="D3" s="7" t="n">
        <v>25181000</v>
      </c>
      <c r="E3" s="7" t="n">
        <v>19726000</v>
      </c>
    </row>
    <row r="4" spans="1:5">
      <c r="A4" s="4" t="s">
        <v>94</v>
      </c>
      <c r="B4" s="5" t="n">
        <v>43000</v>
      </c>
      <c r="C4" s="5" t="n">
        <v>15000</v>
      </c>
      <c r="D4" s="5" t="n">
        <v>129000</v>
      </c>
      <c r="E4" s="5" t="n">
        <v>46000</v>
      </c>
    </row>
    <row r="5" spans="1:5">
      <c r="A5" s="4" t="s">
        <v>95</v>
      </c>
      <c r="B5" s="5" t="n">
        <v>-10000</v>
      </c>
      <c r="C5" s="5" t="n">
        <v>-5000</v>
      </c>
      <c r="D5" s="5" t="n">
        <v>-31000</v>
      </c>
      <c r="E5" s="5" t="n">
        <v>-17000</v>
      </c>
    </row>
    <row r="6" spans="1:5">
      <c r="A6" s="4" t="s">
        <v>96</v>
      </c>
      <c r="B6" s="5" t="n">
        <v>33000</v>
      </c>
      <c r="C6" s="5" t="n">
        <v>10000</v>
      </c>
      <c r="D6" s="5" t="n">
        <v>98000</v>
      </c>
      <c r="E6" s="5" t="n">
        <v>29000</v>
      </c>
    </row>
    <row r="7" spans="1:5">
      <c r="A7" s="4" t="s">
        <v>97</v>
      </c>
      <c r="B7" s="5" t="n">
        <v>0</v>
      </c>
      <c r="C7" s="5" t="n">
        <v>0</v>
      </c>
      <c r="D7" s="5" t="n">
        <v>111000</v>
      </c>
      <c r="E7" s="5" t="n">
        <v>0</v>
      </c>
    </row>
    <row r="8" spans="1:5">
      <c r="A8" s="4" t="s">
        <v>98</v>
      </c>
      <c r="B8" s="7" t="n">
        <v>9365000</v>
      </c>
      <c r="C8" s="7" t="n">
        <v>7212000</v>
      </c>
      <c r="D8" s="7" t="n">
        <v>25390000</v>
      </c>
      <c r="E8" s="7" t="n">
        <v>19755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0</v>
      </c>
      <c r="D1" s="2" t="s">
        <v>1</v>
      </c>
    </row>
    <row r="2" spans="1:5">
      <c r="B2" s="2" t="s">
        <v>2</v>
      </c>
      <c r="C2" s="2" t="s">
        <v>71</v>
      </c>
      <c r="D2" s="2" t="s">
        <v>2</v>
      </c>
      <c r="E2" s="2" t="s">
        <v>71</v>
      </c>
    </row>
    <row r="3" spans="1:5">
      <c r="A3" s="3" t="s">
        <v>437</v>
      </c>
    </row>
    <row r="4" spans="1:5">
      <c r="A4" s="4" t="s">
        <v>374</v>
      </c>
      <c r="B4" s="7" t="n">
        <v>171474</v>
      </c>
      <c r="C4" s="7" t="n">
        <v>157934</v>
      </c>
      <c r="D4" s="7" t="n">
        <v>483026</v>
      </c>
      <c r="E4" s="7" t="n">
        <v>445114</v>
      </c>
    </row>
    <row r="5" spans="1:5">
      <c r="A5" s="4" t="s">
        <v>438</v>
      </c>
      <c r="B5" s="4" t="s">
        <v>376</v>
      </c>
      <c r="C5" s="4" t="s">
        <v>376</v>
      </c>
      <c r="D5" s="4" t="s">
        <v>376</v>
      </c>
      <c r="E5" s="4" t="s">
        <v>376</v>
      </c>
    </row>
    <row r="6" spans="1:5">
      <c r="A6" s="4" t="s">
        <v>439</v>
      </c>
    </row>
    <row r="7" spans="1:5">
      <c r="A7" s="3" t="s">
        <v>437</v>
      </c>
    </row>
    <row r="8" spans="1:5">
      <c r="A8" s="4" t="s">
        <v>374</v>
      </c>
      <c r="B8" s="7" t="n">
        <v>108584</v>
      </c>
      <c r="C8" s="7" t="n">
        <v>109583</v>
      </c>
      <c r="D8" s="7" t="n">
        <v>304370</v>
      </c>
      <c r="E8" s="7" t="n">
        <v>315415</v>
      </c>
    </row>
    <row r="9" spans="1:5">
      <c r="A9" s="4" t="s">
        <v>438</v>
      </c>
      <c r="B9" s="4" t="s">
        <v>440</v>
      </c>
      <c r="C9" s="4" t="s">
        <v>441</v>
      </c>
      <c r="D9" s="4" t="s">
        <v>440</v>
      </c>
      <c r="E9" s="4" t="s">
        <v>442</v>
      </c>
    </row>
    <row r="10" spans="1:5">
      <c r="A10" s="4" t="s">
        <v>443</v>
      </c>
    </row>
    <row r="11" spans="1:5">
      <c r="A11" s="3" t="s">
        <v>437</v>
      </c>
    </row>
    <row r="12" spans="1:5">
      <c r="A12" s="4" t="s">
        <v>374</v>
      </c>
      <c r="B12" s="7" t="n">
        <v>62890</v>
      </c>
      <c r="C12" s="7" t="n">
        <v>48351</v>
      </c>
      <c r="D12" s="7" t="n">
        <v>178656</v>
      </c>
      <c r="E12" s="7" t="n">
        <v>129699</v>
      </c>
    </row>
    <row r="13" spans="1:5">
      <c r="A13" s="4" t="s">
        <v>438</v>
      </c>
      <c r="B13" s="4" t="s">
        <v>444</v>
      </c>
      <c r="C13" s="4" t="s">
        <v>445</v>
      </c>
      <c r="D13" s="4" t="s">
        <v>444</v>
      </c>
      <c r="E13" s="4" t="s">
        <v>4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4"/>
  </cols>
  <sheetData>
    <row r="1" spans="1:2">
      <c r="A1" s="1" t="s">
        <v>447</v>
      </c>
      <c r="B1" s="2" t="s">
        <v>448</v>
      </c>
    </row>
    <row r="2" spans="1:2">
      <c r="A2" s="3" t="s">
        <v>449</v>
      </c>
    </row>
    <row r="3" spans="1:2">
      <c r="A3" s="4" t="s">
        <v>450</v>
      </c>
      <c r="B3" s="4" t="s">
        <v>451</v>
      </c>
    </row>
    <row r="4" spans="1:2">
      <c r="A4" s="4" t="s">
        <v>452</v>
      </c>
      <c r="B4" s="8" t="n">
        <v>0.15</v>
      </c>
    </row>
    <row r="5" spans="1:2">
      <c r="A5" s="4" t="s">
        <v>453</v>
      </c>
      <c r="B5" s="4" t="s">
        <v>454</v>
      </c>
    </row>
    <row r="6" spans="1:2">
      <c r="A6" s="4" t="s">
        <v>455</v>
      </c>
      <c r="B6" s="8" t="n">
        <v>0.01</v>
      </c>
    </row>
    <row r="7" spans="1:2">
      <c r="A7" s="4" t="s">
        <v>456</v>
      </c>
      <c r="B7" s="4" t="s">
        <v>457</v>
      </c>
    </row>
    <row r="8" spans="1:2">
      <c r="A8" s="4" t="s">
        <v>458</v>
      </c>
      <c r="B8" s="4" t="s">
        <v>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71</v>
      </c>
    </row>
    <row r="3" spans="1:3">
      <c r="A3" s="3" t="s">
        <v>100</v>
      </c>
    </row>
    <row r="4" spans="1:3">
      <c r="A4" s="4" t="s">
        <v>82</v>
      </c>
      <c r="B4" s="7" t="n">
        <v>25181</v>
      </c>
      <c r="C4" s="7" t="n">
        <v>19726</v>
      </c>
    </row>
    <row r="5" spans="1:3">
      <c r="A5" s="3" t="s">
        <v>101</v>
      </c>
    </row>
    <row r="6" spans="1:3">
      <c r="A6" s="4" t="s">
        <v>102</v>
      </c>
      <c r="B6" s="5" t="n">
        <v>5558</v>
      </c>
      <c r="C6" s="5" t="n">
        <v>4399</v>
      </c>
    </row>
    <row r="7" spans="1:3">
      <c r="A7" s="4" t="s">
        <v>103</v>
      </c>
      <c r="B7" s="5" t="n">
        <v>-66</v>
      </c>
      <c r="C7" s="5" t="n">
        <v>-37</v>
      </c>
    </row>
    <row r="8" spans="1:3">
      <c r="A8" s="4" t="s">
        <v>104</v>
      </c>
      <c r="B8" s="5" t="n">
        <v>254</v>
      </c>
      <c r="C8" s="5" t="n">
        <v>1735</v>
      </c>
    </row>
    <row r="9" spans="1:3">
      <c r="A9" s="4" t="s">
        <v>105</v>
      </c>
      <c r="B9" s="5" t="n">
        <v>919</v>
      </c>
      <c r="C9" s="5" t="n">
        <v>1175</v>
      </c>
    </row>
    <row r="10" spans="1:3">
      <c r="A10" s="4" t="s">
        <v>106</v>
      </c>
      <c r="B10" s="5" t="n">
        <v>-1692</v>
      </c>
      <c r="C10" s="5" t="n">
        <v>125</v>
      </c>
    </row>
    <row r="11" spans="1:3">
      <c r="A11" s="4" t="s">
        <v>107</v>
      </c>
      <c r="B11" s="5" t="n">
        <v>-608</v>
      </c>
      <c r="C11" s="5" t="n">
        <v>-453</v>
      </c>
    </row>
    <row r="12" spans="1:3">
      <c r="A12" s="3" t="s">
        <v>108</v>
      </c>
    </row>
    <row r="13" spans="1:3">
      <c r="A13" s="4" t="s">
        <v>109</v>
      </c>
      <c r="B13" s="5" t="n">
        <v>8147</v>
      </c>
      <c r="C13" s="5" t="n">
        <v>16179</v>
      </c>
    </row>
    <row r="14" spans="1:3">
      <c r="A14" s="4" t="s">
        <v>110</v>
      </c>
      <c r="B14" s="5" t="n">
        <v>0</v>
      </c>
      <c r="C14" s="5" t="n">
        <v>-954</v>
      </c>
    </row>
    <row r="15" spans="1:3">
      <c r="A15" s="4" t="s">
        <v>32</v>
      </c>
      <c r="B15" s="5" t="n">
        <v>-16862</v>
      </c>
      <c r="C15" s="5" t="n">
        <v>-5867</v>
      </c>
    </row>
    <row r="16" spans="1:3">
      <c r="A16" s="4" t="s">
        <v>111</v>
      </c>
      <c r="B16" s="5" t="n">
        <v>-484</v>
      </c>
      <c r="C16" s="5" t="n">
        <v>-836</v>
      </c>
    </row>
    <row r="17" spans="1:3">
      <c r="A17" s="4" t="s">
        <v>112</v>
      </c>
      <c r="B17" s="5" t="n">
        <v>5566</v>
      </c>
      <c r="C17" s="5" t="n">
        <v>-3529</v>
      </c>
    </row>
    <row r="18" spans="1:3">
      <c r="A18" s="4" t="s">
        <v>113</v>
      </c>
      <c r="B18" s="5" t="n">
        <v>-484</v>
      </c>
      <c r="C18" s="5" t="n">
        <v>-539</v>
      </c>
    </row>
    <row r="19" spans="1:3">
      <c r="A19" s="4" t="s">
        <v>114</v>
      </c>
      <c r="B19" s="5" t="n">
        <v>-2412</v>
      </c>
      <c r="C19" s="5" t="n">
        <v>-4323</v>
      </c>
    </row>
    <row r="20" spans="1:3">
      <c r="A20" s="4" t="s">
        <v>49</v>
      </c>
      <c r="B20" s="5" t="n">
        <v>-470</v>
      </c>
      <c r="C20" s="5" t="n">
        <v>-1314</v>
      </c>
    </row>
    <row r="21" spans="1:3">
      <c r="A21" s="4" t="s">
        <v>50</v>
      </c>
      <c r="B21" s="5" t="n">
        <v>503</v>
      </c>
      <c r="C21" s="5" t="n">
        <v>-254</v>
      </c>
    </row>
    <row r="22" spans="1:3">
      <c r="A22" s="4" t="s">
        <v>54</v>
      </c>
      <c r="B22" s="5" t="n">
        <v>-2253</v>
      </c>
      <c r="C22" s="5" t="n">
        <v>-435</v>
      </c>
    </row>
    <row r="23" spans="1:3">
      <c r="A23" s="4" t="s">
        <v>56</v>
      </c>
      <c r="B23" s="5" t="n">
        <v>122</v>
      </c>
      <c r="C23" s="5" t="n">
        <v>267</v>
      </c>
    </row>
    <row r="24" spans="1:3">
      <c r="A24" s="4" t="s">
        <v>115</v>
      </c>
      <c r="B24" s="5" t="n">
        <v>20919</v>
      </c>
      <c r="C24" s="5" t="n">
        <v>25065</v>
      </c>
    </row>
    <row r="25" spans="1:3">
      <c r="A25" s="3" t="s">
        <v>116</v>
      </c>
    </row>
    <row r="26" spans="1:3">
      <c r="A26" s="4" t="s">
        <v>117</v>
      </c>
      <c r="B26" s="5" t="n">
        <v>0</v>
      </c>
      <c r="C26" s="5" t="n">
        <v>-32650</v>
      </c>
    </row>
    <row r="27" spans="1:3">
      <c r="A27" s="4" t="s">
        <v>118</v>
      </c>
      <c r="B27" s="5" t="n">
        <v>-2464</v>
      </c>
      <c r="C27" s="5" t="n">
        <v>-2708</v>
      </c>
    </row>
    <row r="28" spans="1:3">
      <c r="A28" s="4" t="s">
        <v>119</v>
      </c>
      <c r="B28" s="5" t="n">
        <v>99</v>
      </c>
      <c r="C28" s="5" t="n">
        <v>98</v>
      </c>
    </row>
    <row r="29" spans="1:3">
      <c r="A29" s="4" t="s">
        <v>120</v>
      </c>
      <c r="B29" s="5" t="n">
        <v>1225</v>
      </c>
      <c r="C29" s="5" t="n">
        <v>0</v>
      </c>
    </row>
    <row r="30" spans="1:3">
      <c r="A30" s="4" t="s">
        <v>121</v>
      </c>
      <c r="B30" s="5" t="n">
        <v>-620</v>
      </c>
      <c r="C30" s="5" t="n">
        <v>-639</v>
      </c>
    </row>
    <row r="31" spans="1:3">
      <c r="A31" s="4" t="s">
        <v>122</v>
      </c>
      <c r="B31" s="5" t="n">
        <v>-1760</v>
      </c>
      <c r="C31" s="5" t="n">
        <v>-35899</v>
      </c>
    </row>
    <row r="32" spans="1:3">
      <c r="A32" s="3" t="s">
        <v>123</v>
      </c>
    </row>
    <row r="33" spans="1:3">
      <c r="A33" s="4" t="s">
        <v>124</v>
      </c>
      <c r="B33" s="5" t="n">
        <v>0</v>
      </c>
      <c r="C33" s="5" t="n">
        <v>12000</v>
      </c>
    </row>
    <row r="34" spans="1:3">
      <c r="A34" s="4" t="s">
        <v>125</v>
      </c>
      <c r="B34" s="5" t="n">
        <v>-15679</v>
      </c>
      <c r="C34" s="5" t="n">
        <v>-4393</v>
      </c>
    </row>
    <row r="35" spans="1:3">
      <c r="A35" s="4" t="s">
        <v>126</v>
      </c>
      <c r="B35" s="5" t="n">
        <v>0</v>
      </c>
      <c r="C35" s="5" t="n">
        <v>-39</v>
      </c>
    </row>
    <row r="36" spans="1:3">
      <c r="A36" s="4" t="s">
        <v>127</v>
      </c>
      <c r="B36" s="5" t="n">
        <v>-4946</v>
      </c>
      <c r="C36" s="5" t="n">
        <v>-4169</v>
      </c>
    </row>
    <row r="37" spans="1:3">
      <c r="A37" s="4" t="s">
        <v>128</v>
      </c>
      <c r="B37" s="5" t="n">
        <v>-20625</v>
      </c>
      <c r="C37" s="5" t="n">
        <v>3399</v>
      </c>
    </row>
    <row r="38" spans="1:3">
      <c r="A38" s="4" t="s">
        <v>129</v>
      </c>
      <c r="B38" s="5" t="n">
        <v>-1466</v>
      </c>
      <c r="C38" s="5" t="n">
        <v>-7435</v>
      </c>
    </row>
    <row r="39" spans="1:3">
      <c r="A39" s="4" t="s">
        <v>130</v>
      </c>
      <c r="B39" s="5" t="n">
        <v>30915</v>
      </c>
      <c r="C39" s="5" t="n">
        <v>39792</v>
      </c>
    </row>
    <row r="40" spans="1:3">
      <c r="A40" s="4" t="s">
        <v>131</v>
      </c>
      <c r="B40" s="5" t="n">
        <v>29449</v>
      </c>
      <c r="C40" s="5" t="n">
        <v>32357</v>
      </c>
    </row>
    <row r="41" spans="1:3">
      <c r="A41" s="3" t="s">
        <v>132</v>
      </c>
    </row>
    <row r="42" spans="1:3">
      <c r="A42" s="4" t="s">
        <v>133</v>
      </c>
      <c r="B42" s="5" t="n">
        <v>9661</v>
      </c>
      <c r="C42" s="5" t="n">
        <v>14103</v>
      </c>
    </row>
    <row r="43" spans="1:3">
      <c r="A43" s="4" t="s">
        <v>134</v>
      </c>
      <c r="B43" s="5" t="n">
        <v>973</v>
      </c>
      <c r="C43" s="5" t="n">
        <v>754</v>
      </c>
    </row>
    <row r="44" spans="1:3">
      <c r="A44" s="3" t="s">
        <v>135</v>
      </c>
    </row>
    <row r="45" spans="1:3">
      <c r="A45" s="4" t="s">
        <v>136</v>
      </c>
      <c r="B45" s="5" t="n">
        <v>0</v>
      </c>
      <c r="C45" s="5" t="n">
        <v>8396</v>
      </c>
    </row>
    <row r="46" spans="1:3">
      <c r="A46" s="4" t="s">
        <v>137</v>
      </c>
      <c r="B46" s="7" t="n">
        <v>104</v>
      </c>
      <c r="C46" s="7"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5:42:25Z</dcterms:created>
  <dcterms:modified xmlns:dcterms="http://purl.org/dc/terms/" xmlns:xsi="http://www.w3.org/2001/XMLSchema-instance" xsi:type="dcterms:W3CDTF">2018-12-06T15:42:25Z</dcterms:modified>
</cp:coreProperties>
</file>